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icenses and Patents" sheetId="9" state="visible" r:id="rId9"/>
    <sheet xmlns:r="http://schemas.openxmlformats.org/officeDocument/2006/relationships" name="Fair Value of Financial Instrum" sheetId="10" state="visible" r:id="rId10"/>
    <sheet xmlns:r="http://schemas.openxmlformats.org/officeDocument/2006/relationships" name="Convertible Debentures" sheetId="11" state="visible" r:id="rId11"/>
    <sheet xmlns:r="http://schemas.openxmlformats.org/officeDocument/2006/relationships" name="Notes Payable" sheetId="12" state="visible" r:id="rId12"/>
    <sheet xmlns:r="http://schemas.openxmlformats.org/officeDocument/2006/relationships" name="Equity Transaction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venue"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Supplemental Cash Flow Informat" sheetId="19" state="visible" r:id="rId19"/>
    <sheet xmlns:r="http://schemas.openxmlformats.org/officeDocument/2006/relationships" name="Transactions with Affiliated Pa" sheetId="20" state="visible" r:id="rId20"/>
    <sheet xmlns:r="http://schemas.openxmlformats.org/officeDocument/2006/relationships" name="Recently Issued Accounting Stan" sheetId="21" state="visible" r:id="rId21"/>
    <sheet xmlns:r="http://schemas.openxmlformats.org/officeDocument/2006/relationships" name="Equity Purchase Agreement and R"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Property and Equipment (Tables)" sheetId="25" state="visible" r:id="rId25"/>
    <sheet xmlns:r="http://schemas.openxmlformats.org/officeDocument/2006/relationships" name="Licenses and Patents (Tables)" sheetId="26" state="visible" r:id="rId26"/>
    <sheet xmlns:r="http://schemas.openxmlformats.org/officeDocument/2006/relationships" name="Fair Value of Financial Instr27" sheetId="27" state="visible" r:id="rId27"/>
    <sheet xmlns:r="http://schemas.openxmlformats.org/officeDocument/2006/relationships" name="Convertible Debentures (Tables)" sheetId="28" state="visible" r:id="rId28"/>
    <sheet xmlns:r="http://schemas.openxmlformats.org/officeDocument/2006/relationships" name="Equity Transactions (Tables)" sheetId="29" state="visible" r:id="rId29"/>
    <sheet xmlns:r="http://schemas.openxmlformats.org/officeDocument/2006/relationships" name="Stock-Based Compensation (Table" sheetId="30" state="visible" r:id="rId30"/>
    <sheet xmlns:r="http://schemas.openxmlformats.org/officeDocument/2006/relationships" name="Loss Per Share (Tables)" sheetId="31" state="visible" r:id="rId31"/>
    <sheet xmlns:r="http://schemas.openxmlformats.org/officeDocument/2006/relationships" name="Supplemental Cash Flow Inform32" sheetId="32" state="visible" r:id="rId32"/>
    <sheet xmlns:r="http://schemas.openxmlformats.org/officeDocument/2006/relationships" name="Basis of Presentation - (Detail"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Licenses and Patents (Details N" sheetId="36" state="visible" r:id="rId36"/>
    <sheet xmlns:r="http://schemas.openxmlformats.org/officeDocument/2006/relationships" name="Licenses and Patents - Schedule" sheetId="37" state="visible" r:id="rId37"/>
    <sheet xmlns:r="http://schemas.openxmlformats.org/officeDocument/2006/relationships" name="Fair Value of Financial Instr38" sheetId="38" state="visible" r:id="rId38"/>
    <sheet xmlns:r="http://schemas.openxmlformats.org/officeDocument/2006/relationships" name="Convertible Debentures (Details" sheetId="39" state="visible" r:id="rId39"/>
    <sheet xmlns:r="http://schemas.openxmlformats.org/officeDocument/2006/relationships" name="Convertible Debentures - Schedu" sheetId="40" state="visible" r:id="rId40"/>
    <sheet xmlns:r="http://schemas.openxmlformats.org/officeDocument/2006/relationships" name="Notes Payable (Details Narrativ" sheetId="41" state="visible" r:id="rId41"/>
    <sheet xmlns:r="http://schemas.openxmlformats.org/officeDocument/2006/relationships" name="Equity Transactions (Details Na" sheetId="42" state="visible" r:id="rId42"/>
    <sheet xmlns:r="http://schemas.openxmlformats.org/officeDocument/2006/relationships" name="Equity Transactions - Summary o"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Loss Per Share (Details Narrati" sheetId="48" state="visible" r:id="rId48"/>
    <sheet xmlns:r="http://schemas.openxmlformats.org/officeDocument/2006/relationships" name="Loss Per Share - Schedule of Co" sheetId="49" state="visible" r:id="rId49"/>
    <sheet xmlns:r="http://schemas.openxmlformats.org/officeDocument/2006/relationships" name="Revenue (Details Narrative)" sheetId="50" state="visible" r:id="rId50"/>
    <sheet xmlns:r="http://schemas.openxmlformats.org/officeDocument/2006/relationships" name="Commitments and Contingencies (" sheetId="51" state="visible" r:id="rId51"/>
    <sheet xmlns:r="http://schemas.openxmlformats.org/officeDocument/2006/relationships" name="Income Tax (Details Narrative)" sheetId="52" state="visible" r:id="rId52"/>
    <sheet xmlns:r="http://schemas.openxmlformats.org/officeDocument/2006/relationships" name="Supplemental Cash Flow Inform53" sheetId="53" state="visible" r:id="rId53"/>
    <sheet xmlns:r="http://schemas.openxmlformats.org/officeDocument/2006/relationships" name="Transactions with Affiliated 54" sheetId="54" state="visible" r:id="rId54"/>
    <sheet xmlns:r="http://schemas.openxmlformats.org/officeDocument/2006/relationships" name="Equity Purchase Agreement and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78">
  <si>
    <t>Document and Entity Information - shares</t>
  </si>
  <si>
    <t>9 Months Ended</t>
  </si>
  <si>
    <t>Mar. 31, 2017</t>
  </si>
  <si>
    <t>Jun. 27, 2017</t>
  </si>
  <si>
    <t>Document And Entity Information</t>
  </si>
  <si>
    <t>Entity Registrant Name</t>
  </si>
  <si>
    <t>QUANTUM MATERIALS CORP.</t>
  </si>
  <si>
    <t>Entity Central Index Key</t>
  </si>
  <si>
    <t>Document Type</t>
  </si>
  <si>
    <t>10-Q/A</t>
  </si>
  <si>
    <t>Document Period End Date</t>
  </si>
  <si>
    <t>Mar. 31,
		2017</t>
  </si>
  <si>
    <t>Amendment Flag</t>
  </si>
  <si>
    <t>true</t>
  </si>
  <si>
    <t>Amendment Description</t>
  </si>
  <si>
    <t>The original Form 10-Q for the quarter ended March 31, 2017 was filed without the independent auditors completing their review. This Form 10-Q/A has been filed after the completion of such review.</t>
  </si>
  <si>
    <t>Current Fiscal Year End Date</t>
  </si>
  <si>
    <t>--06-30</t>
  </si>
  <si>
    <t>Entity Filer Category</t>
  </si>
  <si>
    <t>Smaller Reporting Company</t>
  </si>
  <si>
    <t>Entity Common Stock, Shares Outstanding</t>
  </si>
  <si>
    <t>Trading Symbol</t>
  </si>
  <si>
    <t>QTMM</t>
  </si>
  <si>
    <t>Document Fiscal Period Focus</t>
  </si>
  <si>
    <t>Q3</t>
  </si>
  <si>
    <t>Document Fiscal Year Focus</t>
  </si>
  <si>
    <t>Consolidated Balance Sheets - USD ($)</t>
  </si>
  <si>
    <t>Jun. 30, 2016</t>
  </si>
  <si>
    <t>CURRENT ASSETS</t>
  </si>
  <si>
    <t>Cash and cash equivalents</t>
  </si>
  <si>
    <t>Accounts receivable</t>
  </si>
  <si>
    <t xml:space="preserve"> </t>
  </si>
  <si>
    <t>Prepaid expenses and other current assets</t>
  </si>
  <si>
    <t>TOTAL CURRENT ASSETS</t>
  </si>
  <si>
    <t>PROPERTY AND EQUIPMENT, net of accumulated depreciation of $222,351 and $150,142</t>
  </si>
  <si>
    <t>LICENSES AND PATENTS, net of accumulated amortization of $104,167 and $75,256</t>
  </si>
  <si>
    <t>TOTAL ASSETS</t>
  </si>
  <si>
    <t>CURRENT LIABILITIES</t>
  </si>
  <si>
    <t>Accounts payable and accrued expenses</t>
  </si>
  <si>
    <t>Accrued salaries</t>
  </si>
  <si>
    <t>Notes payable, net of unamortized discount</t>
  </si>
  <si>
    <t>Current portion of convertible debentures, net of unamortized discount</t>
  </si>
  <si>
    <t>TOTAL CURRENT LIABILITIES</t>
  </si>
  <si>
    <t>CONVERTIBLE DEBENTURES, net of current portion, unamortized discount and debt issuance costs</t>
  </si>
  <si>
    <t>TOTAL LIABILITIES</t>
  </si>
  <si>
    <t>COMMITMENTS AND CONTINGENCIES</t>
  </si>
  <si>
    <t>STOCKHOLDERS’ DEFICIT</t>
  </si>
  <si>
    <t>Common stock, $.001 par value, authorized 400,000,000 shares, 344,755,437 and 324,563,789 issued and outstanding at March 31, 2017 and June 30,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Licenses and patents, accumulated amortization</t>
  </si>
  <si>
    <t>Common stock, par value</t>
  </si>
  <si>
    <t>Common stock, shares authorized</t>
  </si>
  <si>
    <t>Common stock, shares issued</t>
  </si>
  <si>
    <t>Common stock, shares outstanding</t>
  </si>
  <si>
    <t>Consolidated Statements of Operations (Unaudited) - USD ($)</t>
  </si>
  <si>
    <t>3 Months Ended</t>
  </si>
  <si>
    <t>Mar. 31, 2016</t>
  </si>
  <si>
    <t>Income Statement [Abstract]</t>
  </si>
  <si>
    <t>REVENUES</t>
  </si>
  <si>
    <t>OPERATING EXPENSES</t>
  </si>
  <si>
    <t>General and administrative</t>
  </si>
  <si>
    <t>Research and development</t>
  </si>
  <si>
    <t>TOTAL OPERATING EXPENSES</t>
  </si>
  <si>
    <t>LOSS FROM OPERATIONS</t>
  </si>
  <si>
    <t>OTHER EXPENSE (INCOME)</t>
  </si>
  <si>
    <t>Gain on settlement</t>
  </si>
  <si>
    <t>Beneficial conversion expense</t>
  </si>
  <si>
    <t>Interest expense, net</t>
  </si>
  <si>
    <t>Accretion of debt discount</t>
  </si>
  <si>
    <t>TOTAL OTHER EXPENSE (INCOME)</t>
  </si>
  <si>
    <t>NET LOSS</t>
  </si>
  <si>
    <t>LOSS PER COMMON SHARE</t>
  </si>
  <si>
    <t>Basic and diluted</t>
  </si>
  <si>
    <t>WEIGHTED AVERAGE SHARES OUTSTANDING</t>
  </si>
  <si>
    <t>Consolidated Statements of Stockholders' Deficit (Unaudited) - 9 months ended Mar. 31, 2017 - USD ($)</t>
  </si>
  <si>
    <t>Common Stock [Member]</t>
  </si>
  <si>
    <t>Additional Paid-in Capital [Member]</t>
  </si>
  <si>
    <t>Accumulated Deficit [Member]</t>
  </si>
  <si>
    <t>Total</t>
  </si>
  <si>
    <t>Balances at Jun. 30, 2016</t>
  </si>
  <si>
    <t>Balances, shares at Jun. 30, 2016</t>
  </si>
  <si>
    <t>Common stock issued for cash</t>
  </si>
  <si>
    <t>Common stock issued for cash, shares</t>
  </si>
  <si>
    <t>Common stock issued for warrant and option exercises</t>
  </si>
  <si>
    <t>Common stock issued for warrant and option exercises, shares</t>
  </si>
  <si>
    <t>Common stock issued for services</t>
  </si>
  <si>
    <t>Common stock issued for services, shares</t>
  </si>
  <si>
    <t>Common stock issued for debenture interest</t>
  </si>
  <si>
    <t>Common stock issued for debenture interest, shares</t>
  </si>
  <si>
    <t>Common stock issued for debenture conversions</t>
  </si>
  <si>
    <t>Common stock issued for debenture conversions, shares</t>
  </si>
  <si>
    <t>Cancellation of shares</t>
  </si>
  <si>
    <t>Cancellation of shares, shares</t>
  </si>
  <si>
    <t>Stock-based compensation</t>
  </si>
  <si>
    <t>Stock-based compensation, shares</t>
  </si>
  <si>
    <t>Beneficial conversion feature of debenture</t>
  </si>
  <si>
    <t>Allocated value of common stock and warrants related to debenture</t>
  </si>
  <si>
    <t>Allocated value of common stock and warrants related to debenture, shares</t>
  </si>
  <si>
    <t>Net loss</t>
  </si>
  <si>
    <t>Balances at Mar. 31, 2017</t>
  </si>
  <si>
    <t>Balances, shares at Mar. 31, 2017</t>
  </si>
  <si>
    <t>Consolidated Statements of Cash Flows (Unaudited) - USD ($)</t>
  </si>
  <si>
    <t>CASH FLOWS FROM OPERATING ACTIVITIES</t>
  </si>
  <si>
    <t>Adjustments to reconcile net loss to net cash used in operating activities:</t>
  </si>
  <si>
    <t>Depreciation and amortization expense</t>
  </si>
  <si>
    <t>Amortization of debt issuance costs</t>
  </si>
  <si>
    <t>Stock issued for services</t>
  </si>
  <si>
    <t>Stock issued for interest</t>
  </si>
  <si>
    <t>Beneficial conversion feature</t>
  </si>
  <si>
    <t>Effects of changes in operating assets and liabilities:</t>
  </si>
  <si>
    <t>NET CASH USED IN OPERATING ACTIVITIES</t>
  </si>
  <si>
    <t>CASH FLOWS FROM INVESTING ACTIVITIES</t>
  </si>
  <si>
    <t>Purchase of property and equipment</t>
  </si>
  <si>
    <t>Change in restricted cash investments</t>
  </si>
  <si>
    <t>NET CASH (USED IN) PROVIDED BY INVESTING ACTIVITIES</t>
  </si>
  <si>
    <t>CASH FLOWS FROM FINANCING ACTIVITIES</t>
  </si>
  <si>
    <t>Proceeds from issuance of common stock</t>
  </si>
  <si>
    <t>Proceeds from issuance of convertible debentures / promissory note</t>
  </si>
  <si>
    <t>Proceeds from issuance of note payable</t>
  </si>
  <si>
    <t>Principal payments on note payable</t>
  </si>
  <si>
    <t>Debt issuance costs</t>
  </si>
  <si>
    <t>NET CASH PROVIDED BY FINANCING ACTIVITIES</t>
  </si>
  <si>
    <t>NET INCREASE (DECREASE) IN CASH</t>
  </si>
  <si>
    <t>CASH AND CASH EQUIVALENTS, beginning of period</t>
  </si>
  <si>
    <t>CASH AND CASH EQUIVALENTS, end of period</t>
  </si>
  <si>
    <t>Basis of Presentation</t>
  </si>
  <si>
    <t>Organization, Consolidation and Presentation of Financial Statements [Abstract]</t>
  </si>
  <si>
    <t>NOTE 1 – BASIS OF PRESENTATION 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nine months ended March 31, 2017 are unaudited and have been prepared on the same basis as the audited
consolidated financial statements as of and for the year ended June 30, 2016.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6. Nature of Operation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As of March 31, 2017, the Company had a working capital
deficit of $2,345,450 and net cash used in operating activities was $1,782,458 for the nine months ended March 31, 2017.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Property and Equipment</t>
  </si>
  <si>
    <t>Property, Plant and Equipment [Abstract]</t>
  </si>
  <si>
    <t>NOTE 2 – PROPERTY AND EQUIPMENT Property and equipment consisted of the following:
March 31, 2017 June 30, 2016
(unaudited)
Furniture and fixtures $ 1,625 $ 1,625
Computers and software 11,447 11,447
Machinery and equipment 944,615 911,744
957,687 924,816
Less: accumulated depreciation 222,351 150,142
Total property and equipment, net $ 735,336 $ 774,674 Depreciation expense for the three months
ended March 31, 2017 and 2016 was $25,257 and $21,853, respectively, and $72,209 and $63,853 for the nine months ended March 31,
2017 and 2016, respectively.</t>
  </si>
  <si>
    <t>Licenses and Patents</t>
  </si>
  <si>
    <t>Finite-Lived Intangible Assets, Net [Abstract]</t>
  </si>
  <si>
    <t>NOTE 3 – LICENSES AND PATENTS Licenses and patents consisted of the following:
March 31, 2017 June 30, 2016
(unaudited)
William Marsh Rice University $ 40,000 $ 40,000
University of Arizona 15,000 15,000
Bayer acquired patents 137,743 137,743
192,743 192,743
Less: accumulated amortization 104,167 75,256
Total licenses and patents, net $ 88,576 $ 117,487 Amortization expense for the three months
ended March 31, 2017 and 2016 was $9,637 and $9,637, respectively, and $28,911 and $28,911 for the nine months ended March 31,
2017 and 2016, respectively.</t>
  </si>
  <si>
    <t>Fair Value of Financial Instruments</t>
  </si>
  <si>
    <t>Derivative Instruments and Hedging Activities Disclosure [Abstract]</t>
  </si>
  <si>
    <t>NOTE 4 – FAIR VALUE OF FINANCIAL INSTRUMENTS The Company follows Financial Accounting Standards
Board (“FASB”)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March 31, 2017 and June 30, 2016 or that will be
realized in the future and do not include expenses that could be incurred in an actual sale or settlement. The carrying amounts of cash and cash equivalents,
accounts payable and current debt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March 31, 2017, and June 30, 2016:
March 31, 2017 June 30, 2016
(unaudited)
Carrying Fair Carrying Fair
Amount Value Amount Value
Convertible debentures issued in September 2014 $ 25,050 $ 44,093 $ 25,050 $ 21,710
Convertible debentures issued in January 2015 $ 500,000 $ 1,166,667 $ 500,000 $ 1,083,333
Convertible debentures issued in April - June 2016 $ 1,465,000 $ 1,958,670 $ 1,565,000 $ 1,695,417
Convertible debenture issued in August 2016 $ 200,000 $ 253,711 $ - $ -
Convertible debenture issued in November 2016 $ 200,000 $ 245,990 $ - $ -
Convertible debentures issued in January - March 2017 $ 260,000 $ 303,334 $ - $ -
Convertible debenture issued in February 2017 $ 100,000 $ 116,667 $ - $ -
Convertible debenture issued in March 2017 $ 150,000 $ 175,000 $ - $ -
Convetible promissory notes issued in March 2017 $ 541,850 $ 632,158 $ - $ - The Company is not a party to any hedge arrangements
or commodity swap agreements.</t>
  </si>
  <si>
    <t>Convertible Debentures</t>
  </si>
  <si>
    <t>Debt Disclosure [Abstract]</t>
  </si>
  <si>
    <t>NOTE 5 – CONVERTIBLE DEBENTURES The following table sets forth activity associated
with the convertible debentures:
March 31, 2017 June 30, 2016
(unaudited)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Convertible debenture issued in October 2016 50,000 -
Convertible debenture issued in November 2016 200,000 -
Convertible debentures issued in January - March 2017 260,000 -
Convertible debenture issued in February 2017 100,000 -
Convertible debenture issued in March 2017 150,000 -
Convertible promissory notes issued in March 2017 541,850 -
3,691,900 2,090,050
Less: amount converted to shares 250,000 -
Total convertible debentures outstanding 3,441,900 2,090,050
Less: unamortized discount 550,415 527,350
Less: debt issuance costs 82,873 115,342
2,808,612 1,447,358
Less: current portion 1,115,164 407,702
Total convertible debentures, net of current portion $ 1,693,448 $ 1,039,656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Interest expense for the three months ended
March 31, 2017 and 2016 was $376 and $380, respectively, and $1,144 and $1,148 for the nine months ended March 31, 2017 and 2016,
respectively. As of March 31, 2017, $25,050 of principal
was outstanding.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On October 10, 2016, the maturity date of the debentures was extended
to January 15, 2018 and the 6,250,000 warrants were converted into common stock for total proceeds of $375,000.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three months ended March 31, 2017 and 2016 of $0 and $43,903, respectively, and $92,298 and $129,127
for the nine months ended March 31, 2017 and 2016, respectively. Interest expense for the three months ended
March 31, 2017 and 2016 was $9,863 and $9,973, respectively, and $30,027 and $30,137 for the nine months ended March 31, 2017 and
2016, respectively. As of March 31, 2017, $500,000 of principal
was outstanding. April – June, August, October and
November 2016 Convertible Debentures During the fourth quarter of the year ended
June 30, 2016, the Company sold 1,565 Units for total proceeds of $1,565,000 from three affiliated and fourteen non-affiliated
parties. In August 2016, the Company sold 200 additional Units for total proceeds of $200,000. In October and November 2016, the
Company sold 50 and 200, respectively, additional units for total proceeds of $50,000 and $200,000, respectively.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609,595, recorded as debt discount
and is amortized using the effective interest rate method over the life of the loans, two years. The Company recognized accretion
of debt discount expense for the three months ended March 31, 2017 and 2016 of $69,156 and $0, respectively, and $235,697 and $0
for the nine months ended March 31, 2017 and 2016, respectively. The Company recognized a beneficial conversion
expense for the three months ended March 31, 2017 and 2016 of $0 and $0, respectively, and $64,775 and $0 for the nine months ended
March 31, 2017 and 2016, respectively. Interest expense for the three months ended
March 31, 2017 and 2016 of $37,300 and $0, respectively, and $108,276 and $0 for the nine months ended March 31, 2017 and 2016,
respectively. During the nine months ended March 31, 2017,
$150,000 of principal was converted into 1,250,000 shares of common stock. As of March 31, 2017, $1,865,000 of principal
was outstanding. September 2016 Convertible Promissory Note In September 2016,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September 15, 2019. The promissory note has a term of eight
months maturing on May 15,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March 2017, the note and accrued interest were converted into
833,333 and 66,667 shares of common stock, respectively. In accounting for the convertible promissory
note, the Company allocated the fair value of the common stock and warrants to the proceeds received in the amount of $29,522,
recorded as debt discount and is amortized using the effective interest rate method over the life of the loan, eight months. The
Company recognized accretion of debt discount expense for the three months ended March 31, 2017 and 2016 of $14,957 and $0, respectively,
and $29,522 and $0 for the nine months ended March 31, 2017 and 2016, respectively. The Company recognized a beneficial conversion
expense for the three months ended March 31, 2017 and 2016 of $0 and $0, respectively, and $29,523 and $0 for the nine months ended
March 31, 2017 and 2016, respectively. Interest expense for the three months ended
March 31, 2017 and 2016 of $2,622 and $0, respectively, and $8,000 and $0 for the nine months ended March 31, 2017 and 2016, respectively. As of March 31, 2017, $0 of principal was outstanding.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three and nine months ended March 31, 2017 and 2016 of $6,985 and $0, respectively. The Company recognized a beneficial conversion
expense for the three and nine months ended March 31, 2017 and 2016 of $62,400 and $0, respectively. Interest expense for the three and nine months
ended March 31, 2017 and 2016 of $3,343 and $0, respectively. As of March 31, 2017, $260,000 of principal
was outstanding. February 2017 Convertible Promissory Note In March 2017,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February 1, 2020. The promissory note has a term of eight months maturing
on October 1,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common stock and warrants to the proceeds received in the amount of $24,733,
recorded as debt discount and is amortized using the effective interest rate method over the life of the loan, eight months. The
Company recognized accretion of debt discount expense for the three and nine months ended March 31, 2017 and 2016 of $6,060 and
$0, respectively. Interest expense for the three and nine months
ended March 31, 2017 and 2016 of $8,000 and $0, respectively. As of March 31, 2017, $100,000 of principal
was outstanding. March 2017 Convertible Debenture In March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375,000 common stock warrants exercisable at $0.12 per share through March 28, 2020. The
promissory note has a term of eight months maturing on November 28,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27,897, recorded as debt
discount and is amortized using the effective interest rate method over the life of the loan, eight months. The Company recognized
accretion of debt discount expense for the three and nine months ended March 31, 2017 and 2016 of $3,407 and $0, respectively. The Company recognized a beneficial conversion
expense for the three and nine months ended March 31, 2017 and 2016 of $40,397 and $0, respectively. Interest expense for the three and nine months
ended March 31, 2017 and 2016 of $12,000 and $0, respectively. As of March 31, 2017, $150,000 of principal
was outstanding.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three and nine months
ended March 31, 2017 and 2016 of $0 and $0, respectively.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terest expense for the three and nine months
ended March 31, 2017 and 2016 of $138 and $0, respectively. As of March 31, 2017, $541,850 of principal
was outstanding. Debt Issuance Costs The costs related to the issuance of debt
are presented on the balance sheet as a direct deduction from the related debt and amortized to interest expense using the effective
interest method over the maturity period of the related debt. Amortization expense for the three months ended March 31, 2017 and
2016 was $16,139 and $0, respectively, and $47,469 and $0 for the nine months ended March 31, 2017 and 2016, respectively. As
of March 31, 2017, the balance of debt issuance costs was $82,873.</t>
  </si>
  <si>
    <t>Notes Payable</t>
  </si>
  <si>
    <t>NOTE 6 – NOTES PAYABLE Promissory Notes In September 2016, the Company issued an unsecured
promissory note for proceeds of $100,000. The note bears 0% interest and the Company issued 416,667 common stock warrants exercisable
at $0.15 per share through September 29, 2021. The note was due October 13, 2016 and was repaid on October 11, 2016. In accounting for the promissory note, the
Company allocated the fair value of the warrants to the proceeds received in the amount of $26,454, recorded as debt discount and
is amortized using the effective interest rate method over the life of the loan, fourteen days. The Company recognized accretion
of debt discount expense for the three months ended March 31, 2017 and 2016 of $0 and $0, respectively, and $26,454 and $0 for
the nine months ended March 31, 2017 and 2016, respectively. As of March 31, 2017, $0 of principal was outstanding.
See Note 13 for additional information. Note Payable – Insurance In August 2016, to finance an insurance premium,
the Company issued a negotiable promissory note for $13,959 at an interest rate of 4.87% per annum. The note is due in May 5, 2017.
The balance outstanding at March 31, 2017 was $0. In March, 2017, to finance an insurance premium,
the Company issued a negotiable promissory note for $17,434 at an interest rate of 6.89% per annum. The note is due November 11,
2017. The balance outstanding at March 31, 2017 was $17,434.</t>
  </si>
  <si>
    <t>Equity Transactions</t>
  </si>
  <si>
    <t>Equity [Abstract]</t>
  </si>
  <si>
    <t>NOTE 7 – EQUITY TRANSACTIONS Common Stock During the nine months ended March 31, 2017,
the Company issued 833,333 shares of common stock for cash proceeds of $100,000. Additionally, investors exercised options and
warrants to purchase 10,000,000 shares of common stock for cash proceeds of $425,000. Included were cashless exercises of 5,000,000
warrants that resulted in the issuance of 2,500,000 shares of common stock. During the nine months ended March 31, 2017,
the Company granted 3,250,000 shares of common stock to consultants at the fair market value of $262,500. This was recognized as
a prepaid asset and will be amortized to expense over the life of the agreement. During the nine months ended March 31, 2017,
the Company issued 3,216,666 shares to lenders as commitment fees at the fair market value of $316,000, of which $175,000 was recognized
as general and administrative expense and $141,000 was recognized as a prepaid asset and will be amortized to expense over the
life of the agreement. During the nine months ended March 31, 2017,
holders of convertible notes elected to convert debt of $250,000 into 2,083,334 shares of common stock. During the nine months ended March 31, 2017,
the Company issued 102,374 shares of common stock to a lender, in exchange for interest due, in the amount of $12,285. During the nine months ended March 31, 2017,
the Company issued 400,000 shares in connection with the issuance of the September 2016 promissory note and the February 2017 convertible
debenture. During the nine months ended March 31, 2017,
the Company cancelled 194,059 common shares. Stock Warrants A summary of activity of the Company’s
stock warrants for the nine months ended March 31, 2017 is presented below:
Weighted
Weighted Average Weighted
Average Remaining Average
Exercise Number of Contractual Grant Date
Price Warrants Term in Years Fair Value
Balance as of June 30, 2016 $ 0.11 39,262,305 $ 0.15
Expired 0.18 (555,555 ) 0.14
Granted 0.16 8,013,628 0.11
Exercised 0.06 (12,500,000 ) 0.15
Cancelled 0.13 (2,104,637 ) 0.15
Balance as of March 31, 2017 $ 0.13 32,115,741 3.12 $ 0.14
Vested and exercisable as of March 31, 2017 $ 0.13 32,115,741 3.12 $ 0.14 Outstanding warrants at March 31, 2017 expire
during the period April 2017 to March 2022 and have exercise prices ranging from $0.06 to $0.30.</t>
  </si>
  <si>
    <t>Stock-Based Compensation</t>
  </si>
  <si>
    <t>Disclosure of Compensation Related Costs, Share-based Payments [Abstract]</t>
  </si>
  <si>
    <t>NOTE 8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March 31, 2017, 9,200,000 options have been granted, with terms ranging from five to ten
years, and 800,000 have been cancelled. The balance outstanding at March 31, 2017 was 8,400,000. In March 2012, 3,500,000 stock options, with
a term of five years, were granted outside of a stock option plan. In March, 2017, the term of these options was extended for an
additional five years.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March 31, 2017, 72,653,473 options have been granted, with terms ranging from five to ten
years, 3,325,000 have been exercised and 15,886,559 have been cancelled. The balance outstanding at March 31, 2017 was 53,441,914. On February 17, 2016, the Shareholders approved
the 2015 Employee Benefit and Consulting Services Compensation Plan covering 15,000,000 shares. The Plan provides for the direct
issuance of common stock and the grant of incentive and non-incentive stock options. As of March 31, 2017, 2,800,000 options have
been granted with a term of five years, and 1,625,000 have been cancelled. The balance outstanding at March 31, 2017 was 1,175,000. In June 2016, 6,000,000 stock options, with
a term of ten years, were granted outside of a stock option plan. During the nine months ended March 31, 2017, 3,000,000 options
were cancelled. Incentive Stock Options: The following assumptions were used for the
periods indicated:
Nine Months Ended
March 31,
2017 2016
Expected volatility 140.73 % 142.05 %
Expected dividend yield - -
Risk-free interest rates 1.25 % 1.19 %
Expected term (in years) 3.0 to 5.0 3.0 to 5.0 The computation of expected volatility during
the nine months ended March 31, 2017 and 2016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nine months ended March 31, 2017 is presented below:
Weighted Weighted
Weighted Average Average
Average Number of Remaining Optioned Aggregate
Exercise Optioned Contractual Grant Date Intrinsic
Price Shares Term in Years Fair Value Value
Balance as of June 30, 2016 $ 0.08 75,375,248 $ 0.11 $ 3,771,601
Expired - - -
Granted 0.12 2,500,000 0.10
Exercised - - -
Cancelled 0.12 (8,358,334 ) 0.12
Balance as of March 31, 2017 $ 0.08 69,516,914 5.15 $ 0.11 $ 4,340,520
Vested and exercisable as of March 31, 2017 $ 0.07 64,608,580 4.64 $ 0.11 $ 4,309,020 Outstanding options at March 31, 2017, expire
during the period January 2018 to June 2026 and have exercise prices ranging from $0.05 to $0.17. Compensation expense associated with stock
options for the three months ended March 31, 2017 and 2016 was $(76,259) and $98,316, respectively, and $664,530 and $1,439,221
for the nine months ended March 31, 2017 and 2016, respectively, and was included in general and administrative expenses in the
consolidated statements of operations. At March 31, 2017, the Company had 4,908,334
shares of nonvested stock option awards. The total cost of nonvested stock option awards which the Company had not yet recognized
was $403,944 at March 31, 2017. Such amounts are expected to be recognized over a period of 2.5 years. Restricted Stock:
Number of
Nonvested, Weighted
Nonissued Average
Restricted Grant Date
Share Awards Fair Value
Nonvested, nonissued restricted shares outstanding at June 30, 2016 1,000,000 $ 0.42
Granted - -
Vested (500,000 ) 0.42
Forfeited - -
Nonvested, nonissued restricted shares outstanding at March 31, 2017 500,000 $ 0.42 Compensation expense associated with restricted
stock for the three months ended March 31, 2017, and 2016, was $51,781 and $52,356, respectively, and $157,644 and $193,219 for
the nine months ended March 31, 2017, and 2016, respectively, and was included in general and administrative expenses in the consolidated
statements of operations. The total cost of nonvested stock awards which the Company had not yet recognized was $60,411 at March
31, 2017. This amount is expected to be recognized over a period of 0.5 years. Agreements with Officers and Employees:</t>
  </si>
  <si>
    <t>Loss Per Share</t>
  </si>
  <si>
    <t>NOTE 9 – LOSS PER SHARE The Company follows ASC 260, “Earnings
Per Share”, The following table sets forth the computation
of basic and diluted loss per share:
Three Months Ended Nine Months Ended
March 31, March 31,
2017 2016 2017 2016
(unaudited) (unaudited)
Net loss $ (1,164,684 ) $ (752,360 ) $ (4,948,833 ) $ (4,138,967 )
Weighted average common shares outstanding:
Basic and diluted 339,943,771 322,675,999 333,385,603 316,418,240
Basic and diluted loss per share $ (0.00 ) $ (0.00 ) $ (0.01 ) $ (0.01 ) For the three and nine months ended March 31,
2017 and 2016, 32,115,741 and 35,466,779 stock warrants, respectively, were excluded from diluted earnings per share because they
are considered anti-dilutive. For the three and nine months ended March
31, 2017 and 2016, 69,516,914 and 64,625,248 stock options, respectively, were excluded from diluted earnings per share because
they are considered anti-dilutive.</t>
  </si>
  <si>
    <t>Revenue</t>
  </si>
  <si>
    <t>NOTE 10- REVENUE During the three months ended March 31, 2017,
the Company recognized revenues of $2,500 compared with revenues of $225,000 recognized during the three months ended March 31,
2016. For the nine months ended March 31, 2017, the Company recognized revenues of $27,000 from merchandise samples compared with
revenues of $225,000 from a development assistance contract recognized in the comparable period of 2016.</t>
  </si>
  <si>
    <t>Commitments and Contingencies</t>
  </si>
  <si>
    <t>Commitments and Contingencies Disclosure [Abstract]</t>
  </si>
  <si>
    <t>NOTE 11 - COMMITMENTS AND CONTINGENCIES Agreement with Rice University On August 20, 2008, Solterra entered into a
License Agreement with Rice University, which was amended and restated on September 26, 2011; also on September 26, 2011, QMC entered
into a new License Agreement with Rice (collectively the “Rice License Agreements”). On August 21, 2013, QMC and Solterra
each entered into a second amended license agreements with Rice University. QMC and Solterra entered into third amended license
agreements with Rice University on March 15 and 24, 2016, respectively. The Rice License Agreements, as amended, require
the payment of certain patent fees to Rice and for QMC and Solterra to meet certain milestones by specific dates. Pursuant to the
Solterra Rice License Agreement, as amended, Rice is entitled to receive, during the term, certain royalties of adjusted gross
sales (as defined therein) ranging from 2% to 4% for photovoltaic cells and 7.5% of adjusted gross sales for QDs sold in electronic
and medical applications. The Company had verbal agreements with Rice
University to modify the minimum royalty due dates that results in the Company being in full compliance with the agreements at
March 31, 2017. On June 11, 2017 , the Company executed the revised agreements. Per the revised agreements, both Quantum Materials
and Solterra shall pay to Rice a non-refundable, non-creditable annual maintenance fee of $10,000 (“Maintenance Fee”)
each January 1, beginning on January 1, 2018 and each year thereafter until the first Sale of a Rice Licensed Product. Licensee’s
obligation to pay the Maintenance Fee shall terminate upon first Sale of a Rice Licensed Product unless otherwise specified. In
addition, Quantum Materials and Solterra shall pay to Rice an annual minimum royalty payment of $50,000 (“Annual Minimum
Royalty”) on January 1 immediately following the first Sale of a Rice Licensed Product and each January 1 of every year thereafter
for the term of the revised agreements, regardless of whether sales occur on an ongoing basis. The Annual Minimum Royalty shall
be creditable towards royalties due in each respective royalty year, January 1 to December 31, following the due date.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01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March 31, 2017,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t>
  </si>
  <si>
    <t>Income Tax</t>
  </si>
  <si>
    <t>Income Tax Disclosure [Abstract]</t>
  </si>
  <si>
    <t>NOTE 12 – INCOME TAX The Company follows ASC 740 “Income
Taxes” The Company assesses the likelihood that deferred
tax assets will be recovered from the existing deferred tax liabilities or future taxable income. To the extent the Company believes
that recovery will not meet the more likely than not threshold, it establishes a valuation allowance. The Company has recorded
valuation allowances in the U.S. for its net deferred tax assets since management believes it is more likely than not that these
assets will not be realized because future taxable income necessary to utilize these losses cannot be established or projected. The Company had approximately $25,560,000 in
U.S. net operating loss (“NOL”) carryforwards that expire beginning in 2029 as of its fiscal year ending June 30, 2016,
and $29,079,000 in NOL’s available as of March 31, 2017 prior to any reductions under Section 382 of the Internal Revenue
Code of 1986, as amended (“IRC Section 382”). Section 382 provides that a corporation that undergoes an “ownership
change”, as defined therein, is subject to limitations on its use of pre-change NOL carryforwards to offset future taxable
income. The Company completed an evaluation study whether
an “ownership change” had occurred and determined that the limitation would be approximately $750,000, thereby reducing
the net operating loss at March 31, 2017 to approximately $28,329,000. The Company has recorded a valuation allowance on the entire
NOL as it believes that it is more likely than not that all of the deferred tax asset associated with the NOLs will not be realized
regardless of whether an “ownership change” has occurred. When a company operates in a jurisdiction
that generates ordinary losses but does not expect to realize them, ASC 740-270-30-36(a) requires the exclusion of the respective
jurisdiction from the overall annual effective tax rate (“AETR”) calculation and instead, a separate AETR should be
computed. The Company operates in one jurisdiction and has determined that its deferred tax assets are not realizable on a more
likely than not basis and has recorded a full valuation allowance. The effective income tax rate for the three months and nine
months ended March 31, 2017 and 2016 was 0%.</t>
  </si>
  <si>
    <t>Supplemental Cash Flow Information</t>
  </si>
  <si>
    <t>Supplemental Cash Flow Elements [Abstract]</t>
  </si>
  <si>
    <t xml:space="preserve">NOTE 13 – SUPPLEMENTAL CASH FLOW INFORMATION The following is supplemental cash flow information:
Nine Months Ended
March 31,
2017 2016
(unaudited)
Cash paid for interest $ 20,584 $ 20,055
Cash paid for income taxes $ - $ - The following is supplemental disclosure of
non-cash investing and financing activities:
Nine Months Ended March 31,
2017 2016
(unaudited)
Conversion of debentures into shares of common stock $ 250,000 $ -
Allocated value of common stock and warrants issued with convertible debentures $ 391,237 $ -
Stock warrants issued for conversion of accrued salaries $ - $ 409,667
Prepaid expense paid in shares of common stock $ 292,387 $ 131,655
Prepaid expense financed with debt $ 210,000 $ -
Cancellation of shares $ 194 $ -
Financing of prepaid insurance $ 7,281 $ 20,024 </t>
  </si>
  <si>
    <t>Transactions with Affiliated Parties</t>
  </si>
  <si>
    <t>Related Party Transactions [Abstract]</t>
  </si>
  <si>
    <t>NOTE 14 – TRANSACTIONS WITH AFFILIATED
PARTIES During the nine months ended March 31, 2017,
the Company issued a convertible debenture to a family member of a key executive for proceeds of $200,000. This transaction is
described in more detail in Note 5 under the heading April – June, August, October and November 2016 Convertible Debentures. In September 2016, the Company’s former
Chief Financial Officer loaned the Company $100,000 to provide short-term bridge financing. This transaction is described in more
detail in Note 6 under the heading “Promissory Note”. The Company repaid the loan on October 11, 2016.</t>
  </si>
  <si>
    <t>Recently Issued Accounting Standards</t>
  </si>
  <si>
    <t>Accounting Changes and Error Corrections [Abstract]</t>
  </si>
  <si>
    <t>NOTE 15 – RECENTLY ISSUED ACCOUNTING
STANDARDS In May 2017, the FASB issued ASU 2017-09, Compensation
– Stock Compensation (Topic 718) – Scope of Modification Accounting. In March 2016, the FASB issued ASU 2016-09,
Compensation – Stock Compensation: Improvements to Employee Share-Based Payment Accounting. In February 2016, the FASB issued ASU 2016-02,
Leases, In November 2015, the FASB issued ASU 2015-17,
Income Taxes: Balance Sheet Classification of Deferred Tax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Equity Purchase Agreement and Registration Rights</t>
  </si>
  <si>
    <t>NOTE 16 – EQUITY PURCHASE AGREEMENT
AND REGISTRATION RIGHTS Equity Purchase Agreement On March 29, 2017, the Company entered into
an equity purchase agreement (“Eloc”) with SBI and L2 Capital to purchase from them up to $5,000,000 of the Company’s
common stock. Pursuant to the terms of the equity agreement, for a period of up to four years, SBI and L2 Capital are committed
to purchase at the election of the Company, assuming an effective registration statement, and upon delivery by the Company of a
put notice to Put Shares (as defined in the Eloc) (i) in a minimum amount of not less than $25,000 and (ii) in a maximum amount
up to the lesser of (a) $250,000 or (b) 150% of the average daily trading value; provided such minimum amount of Put Shares may
be decreased and such maximum amount of Put Shares may be increased, subject to the Company’s approval. Unless otherwise
agreed to in writing by SBI and L2 Capital, the amount in the Put Notice shall be allocated pro rata among the participating investors
based upon the Maximum Commitment Amount as defined in the Eloc. The purchase price of the Put Shares shall mean 80% of the market
price (i.e. the lowest closing bid price for any trading day during the Valuation Period as defined in the Eloc). If 80% of the
lowest closing bid price on the OTCQB for any trading day during the respective Valuation Period (as defined in Eloc) is less than
the Company minimum price of $.12 per share, then SBI and/or L2 Capital may elect to purchase all or none of the Put Shares at
the Company minimum price. As further consideration for SBI and L2 Capital
entering into the Eloc, the Company agreed to pay SBI and L2 Capital $63,000 and $147,000, respectively, in promissory notes. These
promissory notes bear interest at 8% per annum and have a maturity date of nine months from the date of issuance. These notes are
not convertible unless there is an Event of Default as defined in the notes. Registration Rights Agreement On March 29, 2016, the Company entered into
a registration rights agreement with SBI and L2 Capital. Pursuant to said agreement, the Company is required to file a registration
statement with the Securities and Exchange Commission to register the shares of common stock under the Eloc and all shares of
common stock underlying the notes and warrants issued to SBI and L2 Capital in connection with the Eloc and loan transactions
described above.</t>
  </si>
  <si>
    <t>Subsequent Events</t>
  </si>
  <si>
    <t>Subsequent Events [Abstract]</t>
  </si>
  <si>
    <t>NOTE 17 - SUBSEQUENT EVENTS In April 2017, the Company issued 2,500,000
common shares for consulting services. The cost of this issuance was recognized as a prepaid asset and will be amortized to expense
over the life of the agreement. In April 2017, the Company issued 595,238 common
shares for consulting services. The cost of this issuance was recognized as a prepaid asset and will be amortized to expense over
the life of the agreement. On or about April 27, 2017 the Company executed
a funded collaboration agreement by which Quantum will work with Freschfield to integrate Quantum Materials Corp advanced Nanomaterials
including quantum dot-based solar photovoltaics into Freschfield’s SmartSkinz. Freschfield has synthesized solar and hydrogen
fuel cell technologies into an outer layer building skin – SmartSkinz – which creates a perpetual carbon-free energy
source, under any weather condition, time of day and location. Quantum Materials’ development will focus on developing and
deploying advanced nanomaterials to optimize system performance on several levels including the building-integrated photovoltaics
(BIPV) component of SmartSkinz. Under terms of the agreement, Freschfield will fund development by providing $1 million over four
quarters to Quantum Materials beginning June 2017. On May 1, 2017, a Special Meeting of Stockholders
was held by Quantum Materials Corp. At the Stockholder Meeting a quorum of 215,995,100 shares of common stock were present in person
or by proxy. At the Special Meeting, the stockholders approved the filing of an amendment to the Corporation’s Articles of
Incorporation to increase the number of authorized shares of $.001 par value common stock from 400,000,000 shares to 750,000,000
shares. Of the 215,995,100 shares of common stock that were present at the meeting in person or by proxy, 199,175,046 shares of
common stock were voting in favor of the proposal, 15,870,085 shares against and 949,969 shares abstained from voting. On May 4, 2017, the Company received $200,000
from L2 Capital and SBI in conjunction with their equity purchase agreement. On May 5, 2017, the Company issued a total
of 6,125,000 common shares for consulting services. The cost of these issuances were recognized as a prepaid asset and will be
amortized to expense over the life of the agreements. On May 19, 2017, the Company entered into two
waiver and consent agreements with Lincoln Park Capital Fund, LLC (“Lincoln Park”) whereby the parties agreed that
the prior equity line of credit agreement entered into on November 8, 2016 is canceled and various covenants made with respect
to a $200,000 loan were waived in connection with certain loan transactions and in consideration thereof, the Company agreed to
issue 1,000,000 shares of common stock to Lincoln Park in settlement of all claims. In June 2017, the Company issued 771,211 shares
for the conversion of $85,000 of convertible debentures plus accrued interest. In June 2017, the Company issued 3,500,000
shares for consulting services. The cost of this issuance will be expensed during the three months ended June 30, 2017. In June 2017, the Company issued a total of
5,333,333 shares for consulting services. The cost of these issuances was recognized as a prepaid asset and will be amortized to
expense over the life of the agreement. In June 2017, the Company issued a total of
717,945 common shares to various noteholders in payment of interest on convertible debentures.</t>
  </si>
  <si>
    <t>Basis of Presentation (Policies)</t>
  </si>
  <si>
    <t>General</t>
  </si>
  <si>
    <t>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nine months ended March 31, 2017 are unaudited and have been prepared on the same basis as the audited
consolidated financial statements as of and for the year ended June 30, 2016.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6.</t>
  </si>
  <si>
    <t>Nature of Operations</t>
  </si>
  <si>
    <t>Nature of Operation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si>
  <si>
    <t>Going Concern</t>
  </si>
  <si>
    <t>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Property and Equipment (Tables)</t>
  </si>
  <si>
    <t>Schedule of Property and Equipment</t>
  </si>
  <si>
    <t xml:space="preserve">Property and equipment consisted of the following:
March 31, 2017 June 30, 2016
(unaudited)
Furniture and fixtures $ 1,625 $ 1,625
Computers and software 11,447 11,447
Machinery and equipment 944,615 911,744
957,687 924,816
Less: accumulated depreciation 222,351 150,142
Total property and equipment, net $ 735,336 $ 774,674 </t>
  </si>
  <si>
    <t>Licenses and Patents (Tables)</t>
  </si>
  <si>
    <t>Schedule of Licenses and Patents</t>
  </si>
  <si>
    <t xml:space="preserve">Licenses and patents consisted of the following:
March 31, 2017 June 30, 2016
(unaudited)
William Marsh Rice University $ 40,000 $ 40,000
University of Arizona 15,000 15,000
Bayer acquired patents 137,743 137,743
192,743 192,743
Less: accumulated amortization 104,167 75,256
Total licenses and patents, net $ 88,576 $ 117,487 </t>
  </si>
  <si>
    <t>Fair Value of Financial Instruments (Tables)</t>
  </si>
  <si>
    <t>Schedule of Fair Value of Convertible Debentures</t>
  </si>
  <si>
    <t xml:space="preserve">The following table sets forth the fair value
of the Company’s convertible debentures as of March 31, 2017, and June 30, 2016:
March 31, 2017 June 30, 2016
(unaudited)
Carrying Fair Carrying Fair
Amount Value Amount Value
Convertible debentures issued in September 2014 $ 25,050 $ 44,093 $ 25,050 $ 21,710
Convertible debentures issued in January 2015 $ 500,000 $ 1,166,667 $ 500,000 $ 1,083,333
Convertible debentures issued in April - June 2016 $ 1,465,000 $ 1,958,670 $ 1,565,000 $ 1,695,417
Convertible debenture issued in August 2016 $ 200,000 $ 253,711 $ - $ -
Convertible debenture issued in November 2016 $ 200,000 $ 245,990 $ - $ -
Convertible debentures issued in January - March 2017 $ 260,000 $ 303,334 $ - $ -
Convertible debenture issued in February 2017 $ 100,000 $ 116,667 $ - $ -
Convertible debenture issued in March 2017 $ 150,000 $ 175,000 $ - $ -
Convetible promissory notes issued in March 2017 $ 541,850 $ 632,158 $ - $ - </t>
  </si>
  <si>
    <t>Convertible Debentures (Tables)</t>
  </si>
  <si>
    <t>Schedule of Convertible Debentures</t>
  </si>
  <si>
    <t xml:space="preserve">The following table sets forth activity associated
with the convertible debentures:
March 31, 2017 June 30, 2016
(unaudited)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Convertible debenture issued in October 2016 50,000 -
Convertible debenture issued in November 2016 200,000 -
Convertible debentures issued in January - March 2017 260,000 -
Convertible debenture issued in February 2017 100,000 -
Convertible debenture issued in March 2017 150,000 -
Convertible promissory notes issued in March 2017 541,850 -
3,691,900 2,090,050
Less: amount converted to shares 250,000 -
Total convertible debentures outstanding 3,441,900 2,090,050
Less: unamortized discount 550,415 527,350
Less: debt issuance costs 82,873 115,342
2,808,612 1,447,358
Less: current portion 1,115,164 407,702
Total convertible debentures, net of current portion $ 1,693,448 $ 1,039,656 </t>
  </si>
  <si>
    <t>Equity Transactions (Tables)</t>
  </si>
  <si>
    <t>Summary of Activity of Company's Stock Warrants</t>
  </si>
  <si>
    <t xml:space="preserve">A summary of activity of the Company’s
stock warrants for the nine months ended March 31, 2017 is presented below:
Weighted
Weighted Average Weighted
Average Remaining Average
Exercise Number of Contractual Grant Date
Price Warrants Term in Years Fair Value
Balance as of June 30, 2016 $ 0.11 39,262,305 $ 0.15
Expired 0.18 (555,555 ) 0.14
Granted 0.16 8,013,628 0.11
Exercised 0.06 (12,500,000 ) 0.15
Cancelled 0.13 (2,104,637 ) 0.15
Balance as of March 31, 2017 $ 0.13 32,115,741 3.12 $ 0.14
Vested and exercisable as of March 31, 2017 $ 0.13 32,115,741 3.12 $ 0.14 </t>
  </si>
  <si>
    <t>Stock-Based Compensation (Tables)</t>
  </si>
  <si>
    <t>Schedule of Valuation Assumptions Used to Estimate Fair Value of Stock Options</t>
  </si>
  <si>
    <t xml:space="preserve">The following assumptions were used for the
periods indicated:
Nine Months Ended
March 31,
2017 2016
Expected volatility 140.73 % 142.05 %
Expected dividend yield - -
Risk-free interest rates 1.25 % 1.19 %
Expected term (in years) 3.0 to 5.0 3.0 to 5.0 </t>
  </si>
  <si>
    <t>Summary of Award Activity Under Stock Option Plans</t>
  </si>
  <si>
    <t xml:space="preserve">A summary of the activity of the Company’s
stock options for the nine months ended March 31, 2017 is presented below:
Weighted Weighted
Weighted Average Average
Average Number of Remaining Optioned Aggregate
Exercise Optioned Contractual Grant Date Intrinsic
Price Shares Term in Years Fair Value Value
Balance as of June 30, 2016 $ 0.08 75,375,248 $ 0.11 $ 3,771,601
Expired - - -
Granted 0.12 2,500,000 0.10
Exercised - - -
Cancelled 0.12 (8,358,334 ) 0.12
Balance as of March 31, 2017 $ 0.08 69,516,914 5.15 $ 0.11 $ 4,340,520
Vested and exercisable as of March 31, 2017 $ 0.07 64,608,580 4.64 $ 0.11 $ 4,309,020 </t>
  </si>
  <si>
    <t>Summary of Award Activity Under Restricted Stock Plans</t>
  </si>
  <si>
    <t xml:space="preserve">A summary of the activity of the Company’s
restricted stock awards for the nine months ended March 31, 2017 is presented below:
Number of
Nonvested, Weighted
Nonissued Average
Restricted Grant Date
Share Awards Fair Value
Nonvested, nonissued restricted shares outstanding at June 30, 2016 1,000,000 $ 0.42
Granted - -
Vested (500,000 ) 0.42
Forfeited - -
Nonvested, nonissued restricted shares outstanding at March 31, 2017 500,000 $ 0.42 </t>
  </si>
  <si>
    <t>Loss Per Share (Tables)</t>
  </si>
  <si>
    <t>Schedule of Computation of Basic and Diluted Loss Per Share</t>
  </si>
  <si>
    <t>The following table sets forth the computation
of basic and diluted loss per share:
Three Months Ended Nine Months Ended
March 31, March 31,
2017 2016 2017 2016
(unaudited) (unaudited)
Net loss $ (1,164,684 ) $ (752,360 ) $ (4,948,833 ) $ (4,138,967 )
Weighted average common shares outstanding:
Basic and diluted 339,943,771 322,675,999 333,385,603 316,418,240
Basic and diluted loss per share $ (0.00 ) $ (0.00 ) $ (0.01 ) $ (0.01 )</t>
  </si>
  <si>
    <t>Supplemental Cash Flow Information (Tables)</t>
  </si>
  <si>
    <t>Schedule of Supplemental Cash Flow Information</t>
  </si>
  <si>
    <t xml:space="preserve">The following is supplemental cash flow information:
Nine Months Ended
March 31,
2017 2016
(unaudited)
Cash paid for interest $ 20,584 $ 20,055
Cash paid for income taxes $ - $ - The following is supplemental disclosure of
non-cash investing and financing activities:
Nine Months Ended March 31,
2017 2016
(unaudited)
Conversion of debentures into shares of common stock $ 250,000 $ -
Allocated value of common stock and warrants issued with convertible debentures $ 391,237 $ -
Stock warrants issued for conversion of accrued salaries $ - $ 409,667
Prepaid expense paid in shares of common stock $ 292,387 $ 131,655
Prepaid expense financed with debt $ 210,000 $ -
Cancellation of shares $ 194 $ -
Financing of prepaid insurance $ 7,281 $ 20,024 </t>
  </si>
  <si>
    <t>Basis of Presentation - (Details Narrative) - USD ($)</t>
  </si>
  <si>
    <t>Working capital deficit</t>
  </si>
  <si>
    <t>Net cash in operating activities</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Furniture and Fixtures [Member]</t>
  </si>
  <si>
    <t>Computers and Software [Member]</t>
  </si>
  <si>
    <t>Machinery and Equipment [Member]</t>
  </si>
  <si>
    <t>Licenses and Patents (Details Narrative) - USD ($)</t>
  </si>
  <si>
    <t>Amortization expense</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of Convertible Debentures (Details) - Level 2 [Member] - USD ($)</t>
  </si>
  <si>
    <t>Convertible Debentures Issued in September 2014 [Member] | Carrying Value [Member]</t>
  </si>
  <si>
    <t>Convertible debentures</t>
  </si>
  <si>
    <t>Convertible Debentures Issued in September 2014 [Member] | Fair Value [Member]</t>
  </si>
  <si>
    <t>Convertible Debentures Issued in January 2015 [Member] | Carrying Value [Member]</t>
  </si>
  <si>
    <t>Convertible Debentures Issued in January 2015 [Member] | Fair Value [Member]</t>
  </si>
  <si>
    <t>Convertible Debentures Issued in April - June 2016 [Member] | Carrying Value [Member]</t>
  </si>
  <si>
    <t>Convertible Debentures Issued in April - June 2016 [Member] | Fair Value [Member]</t>
  </si>
  <si>
    <t>Convertible Debenture Issued in August 2016 [Member] | Carrying Value [Member]</t>
  </si>
  <si>
    <t>Convertible Debenture Issued in August 2016 [Member] | Fair Value [Member]</t>
  </si>
  <si>
    <t>Convertible Debentures Issued in November 2016 [Member] | Carrying Value [Member]</t>
  </si>
  <si>
    <t>Convertible Debentures Issued in November 2016 [Member] | Fair Value [Member]</t>
  </si>
  <si>
    <t>Convertible debentures issued in January-March 2017 [Member] | Carrying Value [Member]</t>
  </si>
  <si>
    <t>Convertible debentures issued in January-March 2017 [Member] | Fair Value [Member]</t>
  </si>
  <si>
    <t>Convertible Debenture Issued in February 2017 [Member] | Carrying Value [Member]</t>
  </si>
  <si>
    <t>Convertible Debenture Issued in February 2017 [Member] | Fair Value [Member]</t>
  </si>
  <si>
    <t>Convertible Debenture Issued in March 2017 [Member] | Carrying Value [Member]</t>
  </si>
  <si>
    <t>Convertible Debenture Issued in March 2017 [Member] | Fair Value [Member]</t>
  </si>
  <si>
    <t>Convertible Promissory Notes Issued in March 2017 [Member] | Carrying Value [Member]</t>
  </si>
  <si>
    <t>Convertible Promissory Notes Issued in March 2017 [Member] | Fair Value [Member]</t>
  </si>
  <si>
    <t>Convertible debenture issued in November 2016 [Member] | Carrying Value [Member]</t>
  </si>
  <si>
    <t>Convertible debenture issued in November 2016 [Member] | Fair Value [Member]</t>
  </si>
  <si>
    <t>Convertible Debentures (Details Narrative) - USD ($)</t>
  </si>
  <si>
    <t>Nov. 30, 2016</t>
  </si>
  <si>
    <t>Oct. 31, 2016</t>
  </si>
  <si>
    <t>Oct. 10, 2016</t>
  </si>
  <si>
    <t>Jan. 15, 2015</t>
  </si>
  <si>
    <t>Sep. 16, 2014</t>
  </si>
  <si>
    <t>Sep. 30, 2016</t>
  </si>
  <si>
    <t>Aug. 31, 2016</t>
  </si>
  <si>
    <t>Debt Instrument [Line Items]</t>
  </si>
  <si>
    <t>Debt instrument principal amount</t>
  </si>
  <si>
    <t>Debt interest rate</t>
  </si>
  <si>
    <t>8.00%</t>
  </si>
  <si>
    <t>Convertible promissory note</t>
  </si>
  <si>
    <t>Proceeds from issuance of convertible debenture</t>
  </si>
  <si>
    <t>Debt conversion of converted amount</t>
  </si>
  <si>
    <t>Unregistered and restricted shares issued for conversion of debentures</t>
  </si>
  <si>
    <t>Common stock issued for warrant exercises, shares</t>
  </si>
  <si>
    <t>Debt original issue discount</t>
  </si>
  <si>
    <t>September 2014 Convertible Debenture [Member]</t>
  </si>
  <si>
    <t>6.00%</t>
  </si>
  <si>
    <t>Debenture, conversion price</t>
  </si>
  <si>
    <t>Percentage of strike price per share</t>
  </si>
  <si>
    <t>Warrant term</t>
  </si>
  <si>
    <t>5 years</t>
  </si>
  <si>
    <t>Maturity date description</t>
  </si>
  <si>
    <t>September 16, 2019 and October 30, 2019</t>
  </si>
  <si>
    <t>Interest expense</t>
  </si>
  <si>
    <t>January 2015 Convertible Debenture [Member]</t>
  </si>
  <si>
    <t>Warrants exercise price per share</t>
  </si>
  <si>
    <t>Debt instruments maturity date</t>
  </si>
  <si>
    <t>Jan. 15,
		2018</t>
  </si>
  <si>
    <t>Jan. 15,
		2017</t>
  </si>
  <si>
    <t>Warrants converted into common stock</t>
  </si>
  <si>
    <t>Proceeds from issuance of warrants</t>
  </si>
  <si>
    <t>Allocated value of warrants related to debenture</t>
  </si>
  <si>
    <t>April - June, August, October and November 2016 Convertible Debentures [Member]</t>
  </si>
  <si>
    <t>Sale of stock transaction during period, shares</t>
  </si>
  <si>
    <t>Sale of stock transaction during period</t>
  </si>
  <si>
    <t>Fair value of warrants</t>
  </si>
  <si>
    <t>Debt conversion of converted shares</t>
  </si>
  <si>
    <t>April - June, August, October and November 2016 Convertible Debentures [Member] | Unsecured Convertible Promissory Note [Member]</t>
  </si>
  <si>
    <t>September 2016 Convertible Promissory Note [Member]</t>
  </si>
  <si>
    <t>May 15,
		2017</t>
  </si>
  <si>
    <t>September 2016 Convertible Promissory Note [Member] | Note [Member]</t>
  </si>
  <si>
    <t>September 2016 Convertible Promissory Note [Member] | Accrued Interest [Member]</t>
  </si>
  <si>
    <t>January-March, 2017 Convertible Debentures [Member]</t>
  </si>
  <si>
    <t>January-March, 2017 Convertible Debentures [Member] | Unsecured Convertible Promissory Note [Member]</t>
  </si>
  <si>
    <t>February 2017 Convertible Promissory Note [Member]</t>
  </si>
  <si>
    <t>The promissory note has a term of eight months maturing on October 1, 2017 and stipulates a one-time interest charge of eight percent (8%) shall be applied on the issuance date to the principal.</t>
  </si>
  <si>
    <t>Oct. 1,
		2017</t>
  </si>
  <si>
    <t>March 2017 Convertible Debenture [Member]</t>
  </si>
  <si>
    <t>The promissory note has a term of eight months maturing on November 28, 2017 and stipulates a one-time interest charge of eight percent (8%) shall be applied on the issuance date to the principal.</t>
  </si>
  <si>
    <t>Nov. 28,
		2017</t>
  </si>
  <si>
    <t>March 2017 Convertible Promissory Notes [Member]</t>
  </si>
  <si>
    <t>March 2017 Convertible Promissory Notes [Member] | SBI Investment LLC [Member]</t>
  </si>
  <si>
    <t>50.00%</t>
  </si>
  <si>
    <t>Commitment fees</t>
  </si>
  <si>
    <t>March 2017 Convertible Promissory Notes [Member] | L2 Capital, LLC [Member]</t>
  </si>
  <si>
    <t>March 2017 Convertible Promissory Notes [Member] | Equity Purchase Agreement [Member]</t>
  </si>
  <si>
    <t>Convertible Debentures - Schedule of Convertible Debentures (Details) - USD ($)</t>
  </si>
  <si>
    <t>Convertible debenture</t>
  </si>
  <si>
    <t>Less: amount converted to shares</t>
  </si>
  <si>
    <t>Total convertible debentures outstanding</t>
  </si>
  <si>
    <t>Less: unamortized discount</t>
  </si>
  <si>
    <t>Less: debt issuance costs</t>
  </si>
  <si>
    <t>Total convertible debentures</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Debenture Issued in September, 2016 [Member]</t>
  </si>
  <si>
    <t>Convertible Debenture Issued in October 2016 [Member]</t>
  </si>
  <si>
    <t>Convertible Debentures Issued in November 2016 [Member]</t>
  </si>
  <si>
    <t>Convertible debentures issued in January-March, 2017 [Member]</t>
  </si>
  <si>
    <t>Convertible debentures issued in February 2017 [Member]</t>
  </si>
  <si>
    <t>Convertible debentures issued in March, 2017 [Member]</t>
  </si>
  <si>
    <t>Convertible Promissory Notes Issued in March 2017 [Member]</t>
  </si>
  <si>
    <t>Notes Payable (Details Narrative) - USD ($)</t>
  </si>
  <si>
    <t>1 Months Ended</t>
  </si>
  <si>
    <t>Proceeds from notes payable</t>
  </si>
  <si>
    <t>Promissory Note [Member]</t>
  </si>
  <si>
    <t>Unsecured promissory</t>
  </si>
  <si>
    <t>0.00%</t>
  </si>
  <si>
    <t>Issuance of warrants to common stock</t>
  </si>
  <si>
    <t>Warrants exercisable price per share</t>
  </si>
  <si>
    <t>Debt instruments maturity date description</t>
  </si>
  <si>
    <t>The note was due October 13, 2016 and was repaid on October 11, 2016.</t>
  </si>
  <si>
    <t>Notes payable</t>
  </si>
  <si>
    <t>Note Payable Insurance [Member]</t>
  </si>
  <si>
    <t>4.87%</t>
  </si>
  <si>
    <t>May 5,
		2017</t>
  </si>
  <si>
    <t>Note Payable Insurance [Member] | Finance Directors and Officer's [Member]</t>
  </si>
  <si>
    <t>6.89%</t>
  </si>
  <si>
    <t>Nov. 11,
		2017</t>
  </si>
  <si>
    <t>Equity Transactions (Details Narrative) - USD ($)</t>
  </si>
  <si>
    <t>Number of common stock shares issued</t>
  </si>
  <si>
    <t>Number of common stock value issued</t>
  </si>
  <si>
    <t>Number of common stock shares issued for services, shares</t>
  </si>
  <si>
    <t>Number of common stock shares issued for services</t>
  </si>
  <si>
    <t>General and administrative expense</t>
  </si>
  <si>
    <t>Debt conversion of converted instrument amount</t>
  </si>
  <si>
    <t>Allocated value of common stock issued for debenture conversion, shares</t>
  </si>
  <si>
    <t>April 2017 to March 2022 [Member] | Minimum [Member]</t>
  </si>
  <si>
    <t>April 2017 to March 2022 [Member] | Maximum [Member]</t>
  </si>
  <si>
    <t>September 2016 Promissory Note [Member] | February 2017 Convertible Debenture [Member]</t>
  </si>
  <si>
    <t>Consultants [Member]</t>
  </si>
  <si>
    <t>Number of shares issued with cashless exercise price</t>
  </si>
  <si>
    <t>Share cancellations, shares</t>
  </si>
  <si>
    <t>Investors [Member]</t>
  </si>
  <si>
    <t>Warrant to purchase shares of common stock</t>
  </si>
  <si>
    <t>Proceeds from warrant exercised</t>
  </si>
  <si>
    <t>Lender [Member]</t>
  </si>
  <si>
    <t>Fair value of commitment fees</t>
  </si>
  <si>
    <t>Prepaid assets</t>
  </si>
  <si>
    <t>Common stock issued for interest, shares</t>
  </si>
  <si>
    <t>Common stock issued for interest</t>
  </si>
  <si>
    <t>Equity Transactions - Summary of Activity of Company's Stock Warrants (Details) - Warrant [Member]</t>
  </si>
  <si>
    <t>Mar. 31, 2017$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 | shares</t>
  </si>
  <si>
    <t>Number of Warrants Expired | shares</t>
  </si>
  <si>
    <t>Number of Warrants Granted | shares</t>
  </si>
  <si>
    <t>Number of Warrants Exercised | shares</t>
  </si>
  <si>
    <t>Number of Warrants Cancelled | shares</t>
  </si>
  <si>
    <t>Number of Warrants Ending Balance | shares</t>
  </si>
  <si>
    <t>Number of Warrants Vested and exercisable | shares</t>
  </si>
  <si>
    <t>Weighted Average Remaining Contractual Term in Years</t>
  </si>
  <si>
    <t>3 years 1 month 13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 - USD ($)</t>
  </si>
  <si>
    <t>12 Months Ended</t>
  </si>
  <si>
    <t>Mar. 31, 2012</t>
  </si>
  <si>
    <t>May 01, 2017</t>
  </si>
  <si>
    <t>Feb. 17, 2016</t>
  </si>
  <si>
    <t>Mar. 31, 2013</t>
  </si>
  <si>
    <t>Jan. 31, 2013</t>
  </si>
  <si>
    <t>Jan. 31, 2010</t>
  </si>
  <si>
    <t>Oct. 31, 2009</t>
  </si>
  <si>
    <t>Share-based Compensation Arrangement by Share-based Payment Award [Line Items]</t>
  </si>
  <si>
    <t>Number of exercisable shares of stock options</t>
  </si>
  <si>
    <t>Officers and Employees [Member]</t>
  </si>
  <si>
    <t>Increase in authorized number of shares of common stock</t>
  </si>
  <si>
    <t>Stock Options [Member]</t>
  </si>
  <si>
    <t>Options granted, shares</t>
  </si>
  <si>
    <t>Options cancelled, shares</t>
  </si>
  <si>
    <t>Options term</t>
  </si>
  <si>
    <t>10 years</t>
  </si>
  <si>
    <t>Compensation expense</t>
  </si>
  <si>
    <t>Nonvested stock option awards, shares</t>
  </si>
  <si>
    <t>Cost of nonvested stock option awards not yet recognized</t>
  </si>
  <si>
    <t>Period of nonvested stock option awards not yet recognized for recognition</t>
  </si>
  <si>
    <t>2 years 6 months</t>
  </si>
  <si>
    <t>Stock Options [Member] | Officers and Employees [Member]</t>
  </si>
  <si>
    <t>Option vesting period</t>
  </si>
  <si>
    <t>6 months</t>
  </si>
  <si>
    <t>Number of shares restricted for exercise under stock option plan and no common stock reserved</t>
  </si>
  <si>
    <t>Stock Options [Member] | Minimum [Member]</t>
  </si>
  <si>
    <t>Historical forfeiture rates</t>
  </si>
  <si>
    <t>14.00%</t>
  </si>
  <si>
    <t>Option expiration year</t>
  </si>
  <si>
    <t>2018-01</t>
  </si>
  <si>
    <t>Stock option exercise price per share</t>
  </si>
  <si>
    <t>Stock Options [Member] | Maximum [Member]</t>
  </si>
  <si>
    <t>17.00%</t>
  </si>
  <si>
    <t>2026-06</t>
  </si>
  <si>
    <t>Stock Options [Member] | Stock Option Plan Authorized 2009 [Member]</t>
  </si>
  <si>
    <t>Number of common stock authorized, shares</t>
  </si>
  <si>
    <t>Number of outstanding shares</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Stock Option Plan Authorized 2013 [Member] | Minimum [Member]</t>
  </si>
  <si>
    <t>Stock Options [Member] | Stock Option Plan Authorized 2013 [Member] | Maximum [Member]</t>
  </si>
  <si>
    <t>Stock Options [Member] | Employee Benefit And Consulting Services Compensation Plan [Member]</t>
  </si>
  <si>
    <t>Restricted Stock [Member]</t>
  </si>
  <si>
    <t>3 years</t>
  </si>
  <si>
    <t>Stock-Based Compensation - Schedule of Valuation Assumptions Used to Estimate Fair Value of Stock Options (Details)</t>
  </si>
  <si>
    <t>Expected volatility</t>
  </si>
  <si>
    <t>140.73%</t>
  </si>
  <si>
    <t>142.05%</t>
  </si>
  <si>
    <t>Expected dividend yield</t>
  </si>
  <si>
    <t>Risk-free interest rates</t>
  </si>
  <si>
    <t>1.25%</t>
  </si>
  <si>
    <t>1.19%</t>
  </si>
  <si>
    <t>Minimum [Member]</t>
  </si>
  <si>
    <t>Expected term (in years)</t>
  </si>
  <si>
    <t>Maximum [Member]</t>
  </si>
  <si>
    <t>Stock-Based Compensation - Summary of Award Activity Under Stock Option Plans (Details)</t>
  </si>
  <si>
    <t>Mar. 31, 2017USD ($)$ / sharesshares</t>
  </si>
  <si>
    <t>Weighted Average Exercise Price Balance</t>
  </si>
  <si>
    <t>Number of Optioned Shares Balance | shares</t>
  </si>
  <si>
    <t>Number of Optioned Shares Expired | shares</t>
  </si>
  <si>
    <t>Number of Optioned Shares Granted | shares</t>
  </si>
  <si>
    <t>Number of Optioned Shares Exercised | shares</t>
  </si>
  <si>
    <t>Number of Optioned Shares Cancelled | shares</t>
  </si>
  <si>
    <t>Number of Optioned Shares Vested and exercisable | shares</t>
  </si>
  <si>
    <t>Weighted Average Remaining Contractual Term in Years Balance</t>
  </si>
  <si>
    <t>5 years 1 month 24 days</t>
  </si>
  <si>
    <t>4 years 7 months 21 days</t>
  </si>
  <si>
    <t>Weighted Average Optioned Grant Date Fair Value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Vested and exercisable</t>
  </si>
  <si>
    <t>Aggregate Intrinsic Value Balance | $</t>
  </si>
  <si>
    <t>Aggregate Intrinsic Value Vested and exercisable | $</t>
  </si>
  <si>
    <t>Stock-Based Compensation - Summary of Award Activity Under Restricted Stock Plans (Details) - Restricted Stock [Member]</t>
  </si>
  <si>
    <t>Number of Nonvested Non-issued Restricted Shares Awards, Beginning Balance | shares</t>
  </si>
  <si>
    <t>Number of Nonvested Non-issued Restricted Shares Awards, Granted | shares</t>
  </si>
  <si>
    <t>Number of Nonvested Non-issued Restricted Shares Awards, Vested | shares</t>
  </si>
  <si>
    <t>Number of Nonvested Non-issued Restricted Shares Awards, Forfeited | shares</t>
  </si>
  <si>
    <t>Number of Nonvested Non-issued Restricted Shares Award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Loss Per Share (Details Narrative) - shares</t>
  </si>
  <si>
    <t>Stock Warrants [Member]</t>
  </si>
  <si>
    <t>Anti-dilutive shares excluded from diluted earnings per share</t>
  </si>
  <si>
    <t>Loss Per Share - Schedule of Computation of Basic and Diluted Loss Per Share (Details) - USD ($)</t>
  </si>
  <si>
    <t>Weighted average common shares outstanding: Basic and diluted</t>
  </si>
  <si>
    <t>Basic and diluted loss per share</t>
  </si>
  <si>
    <t>Revenue (Details Narrative) - USD ($)</t>
  </si>
  <si>
    <t>Commitments and Contingencies (Details Narrative)</t>
  </si>
  <si>
    <t>Mar. 31, 2017USD ($)</t>
  </si>
  <si>
    <t>Collaborative Arrangements and Non-collaborative Arrangement Transactions [Line Items]</t>
  </si>
  <si>
    <t>Annual minimum royalty payment</t>
  </si>
  <si>
    <t>Accrued obligation</t>
  </si>
  <si>
    <t>January 2018 [Member]</t>
  </si>
  <si>
    <t>Yearly maintenance fee</t>
  </si>
  <si>
    <t>William Marsh Rice University [Member] | Quantum Dots [Member] | License Agreements [Member]</t>
  </si>
  <si>
    <t>Percentage of adjusted gross sales</t>
  </si>
  <si>
    <t>7.50%</t>
  </si>
  <si>
    <t>Texas State University [Member] | Service Agreement [Member]</t>
  </si>
  <si>
    <t>Period of termination notice for the memorandum of understanding</t>
  </si>
  <si>
    <t>60 days</t>
  </si>
  <si>
    <t>Solterra Renewable Technologies Inc [Member] | William Marsh Rice University [Member] | Photovoltaic Cells [Member] | Minimum [Member]</t>
  </si>
  <si>
    <t>2.00%</t>
  </si>
  <si>
    <t>Solterra Renewable Technologies Inc [Member] | William Marsh Rice University [Member] | Photovoltaic Cells [Member] | Maximum [Member]</t>
  </si>
  <si>
    <t>4.00%</t>
  </si>
  <si>
    <t>Solterra Renewable Technologies Inc [Member] | University of Arizona [Member] | License Agreements [Member]</t>
  </si>
  <si>
    <t>Royalties payable due in first installment period</t>
  </si>
  <si>
    <t>Royalties payable due in second installment period</t>
  </si>
  <si>
    <t>Royalties, future minimum payments due on each june 30th thereafter</t>
  </si>
  <si>
    <t>Solterra Renewable Technologies Inc [Member] | University of Arizona [Member] | Non Display Electronic Component Applications [Member] | License Agreements [Member]</t>
  </si>
  <si>
    <t>Solterra Renewable Technologies Inc [Member] | University of Arizona [Member] | Printed Electronic Displays [Member] | License Agreements [Member]</t>
  </si>
  <si>
    <t>2.50%</t>
  </si>
  <si>
    <t>Income Tax (Details Narrative) - USD ($)</t>
  </si>
  <si>
    <t>Net operating loss carryforwards</t>
  </si>
  <si>
    <t>Net operating loss carryforwards expiration year</t>
  </si>
  <si>
    <t>Ownership change limitation amount</t>
  </si>
  <si>
    <t>Income tax rate</t>
  </si>
  <si>
    <t>U.S [Member]</t>
  </si>
  <si>
    <t>Supplemental Cash Flow Information - Schedule of Supplemental Cash Flow Information (Details) - USD ($)</t>
  </si>
  <si>
    <t>Cash paid for interest</t>
  </si>
  <si>
    <t>Cash paid for income taxes</t>
  </si>
  <si>
    <t>Conversion of debentures into shares of common stock</t>
  </si>
  <si>
    <t>Allocated value of common stock and warrants issued with convertible debentures</t>
  </si>
  <si>
    <t>Stock warrants issued for conversion of accrued salaries</t>
  </si>
  <si>
    <t>Prepaid expense paid in shares of common stock</t>
  </si>
  <si>
    <t>Prepaid expense financed with debt</t>
  </si>
  <si>
    <t>Financing of prepaid insurance</t>
  </si>
  <si>
    <t>Transactions with Affiliated Parties (Details Narrative) - USD ($)</t>
  </si>
  <si>
    <t>Related Party Transaction [Line Items]</t>
  </si>
  <si>
    <t>Proceeds from convertible debt</t>
  </si>
  <si>
    <t>Family Members of Key Executive [Member]</t>
  </si>
  <si>
    <t>Chief Financial Officer [Member]</t>
  </si>
  <si>
    <t>Due to related party</t>
  </si>
  <si>
    <t>Equity Purchase Agreement and Registration Rights (Details Narrative) - USD ($)</t>
  </si>
  <si>
    <t>Mar. 29, 2017</t>
  </si>
  <si>
    <t>Promissory note bear interest rate</t>
  </si>
  <si>
    <t>Maturity term</t>
  </si>
  <si>
    <t>9 months</t>
  </si>
  <si>
    <t>Equity Purchase Agreement [Member]</t>
  </si>
  <si>
    <t>Purchase agreement description</t>
  </si>
  <si>
    <t xml:space="preserve">(i) in a minimum amount of not less than $25,000 and (ii) in a maximum amount up to the lesser of (a) $250,000 or (b) 150% of the average daily trading value; provided such minimum amount of Put Shares may be decreased and such maximum amount of Put Shares may be increased, subject to the Companys approval. Unless otherwise agreed to in writing by SBI and L2 Capital, the amount in the Put Notice shall be allocated pro rata among the participating investors based upon the Maximum Commitment Amount as defined in the Eloc. The purchase price of the Put Shares shall mean 80% of the market price (i.e. the lowest closing bid price for any trading day during the Valuation Period as defined in the Eloc). If 80% of the lowest closing bid price on the OTCQB for any trading day during the respective Valuation Period (as defined in Eloc) is less than the Company minimum price of $.12 per share, then SBI and/or L2 Capital may elect to purchase all or none of the Put Shares at the Company minimum price. </t>
  </si>
  <si>
    <t>Equity Purchase Agreement [Member] | SBI Investment LLC [Member]</t>
  </si>
  <si>
    <t>Purchase shares of common stock shares value</t>
  </si>
  <si>
    <t>Maximum equity agreement period</t>
  </si>
  <si>
    <t>4 years</t>
  </si>
  <si>
    <t>Consideration to be paid</t>
  </si>
  <si>
    <t>Equity Purchase Agreement [Member] | L2 Capital, LLC [Member]</t>
  </si>
  <si>
    <t>Subsequent Events (Details Narrative) - USD ($)</t>
  </si>
  <si>
    <t>May 19, 2017</t>
  </si>
  <si>
    <t>May 05, 2017</t>
  </si>
  <si>
    <t>May 04, 2017</t>
  </si>
  <si>
    <t>Apr. 30, 2017</t>
  </si>
  <si>
    <t>Research and development expenses</t>
  </si>
  <si>
    <t>Subsequent Event [Member] | June 2017 [Member]</t>
  </si>
  <si>
    <t>Conversion of convertible shares issued</t>
  </si>
  <si>
    <t>Conversion of convertible shares issued value</t>
  </si>
  <si>
    <t>Subsequent Event [Member] | June 2017 [Member] | Noteholders [Member]</t>
  </si>
  <si>
    <t>Subsequent Event [Member] | Quantum Materials Corp [Member]</t>
  </si>
  <si>
    <t>Description of common stock presented</t>
  </si>
  <si>
    <t>Of the 215,995,100 shares of common stock that were present at the meeting in person or by proxy, 199,175,046 shares of common stock were voting in favor of the proposal, 15,870,085 shares against and 949,969 shares abstained from voting.</t>
  </si>
  <si>
    <t>Subsequent Event [Member] | Quantum Materials Corp [Member] | Minimum [Member]</t>
  </si>
  <si>
    <t>Subsequent Event [Member] | Quantum Materials Corp [Member] | Maximum [Member]</t>
  </si>
  <si>
    <t>Subsequent Event [Member] | L2 Capital, LLC [Member]</t>
  </si>
  <si>
    <t>Proceeds from loan</t>
  </si>
  <si>
    <t>Subsequent Event [Member] | SBI Investment LLC [Member]</t>
  </si>
  <si>
    <t>Subsequent Event [Member] | Lincoln Park Capital Fund, LLC [Member]</t>
  </si>
  <si>
    <t>Subsequent Event [Member] | Consulting Services [Member]</t>
  </si>
  <si>
    <t>Subsequent Event [Member] | Consulting Services [Member] | June 2017 [Member]</t>
  </si>
  <si>
    <t>Subsequent Event [Member] | Consulting Services On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7614831</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77</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1656</v>
      </c>
      <c r="C3" s="7" t="n">
        <v>266985</v>
      </c>
    </row>
    <row r="4" spans="1:3">
      <c r="A4" s="4" t="s">
        <v>30</v>
      </c>
      <c r="B4" s="4" t="s">
        <v>31</v>
      </c>
      <c r="C4" s="5" t="n">
        <v>8835</v>
      </c>
    </row>
    <row r="5" spans="1:3">
      <c r="A5" s="4" t="s">
        <v>32</v>
      </c>
      <c r="B5" s="5" t="n">
        <v>557113</v>
      </c>
      <c r="C5" s="5" t="n">
        <v>102100</v>
      </c>
    </row>
    <row r="6" spans="1:3">
      <c r="A6" s="4" t="s">
        <v>33</v>
      </c>
      <c r="B6" s="5" t="n">
        <v>878769</v>
      </c>
      <c r="C6" s="5" t="n">
        <v>377920</v>
      </c>
    </row>
    <row r="7" spans="1:3">
      <c r="A7" s="4" t="s">
        <v>34</v>
      </c>
      <c r="B7" s="5" t="n">
        <v>735336</v>
      </c>
      <c r="C7" s="5" t="n">
        <v>774674</v>
      </c>
    </row>
    <row r="8" spans="1:3">
      <c r="A8" s="4" t="s">
        <v>35</v>
      </c>
      <c r="B8" s="5" t="n">
        <v>88576</v>
      </c>
      <c r="C8" s="5" t="n">
        <v>117487</v>
      </c>
    </row>
    <row r="9" spans="1:3">
      <c r="A9" s="4" t="s">
        <v>36</v>
      </c>
      <c r="B9" s="5" t="n">
        <v>1702681</v>
      </c>
      <c r="C9" s="5" t="n">
        <v>1270081</v>
      </c>
    </row>
    <row r="10" spans="1:3">
      <c r="A10" s="3" t="s">
        <v>37</v>
      </c>
    </row>
    <row r="11" spans="1:3">
      <c r="A11" s="4" t="s">
        <v>38</v>
      </c>
      <c r="B11" s="5" t="n">
        <v>1663531</v>
      </c>
      <c r="C11" s="5" t="n">
        <v>617292</v>
      </c>
    </row>
    <row r="12" spans="1:3">
      <c r="A12" s="4" t="s">
        <v>39</v>
      </c>
      <c r="B12" s="5" t="n">
        <v>428150</v>
      </c>
      <c r="C12" s="5" t="n">
        <v>238182</v>
      </c>
    </row>
    <row r="13" spans="1:3">
      <c r="A13" s="4" t="s">
        <v>40</v>
      </c>
      <c r="B13" s="5" t="n">
        <v>17374</v>
      </c>
      <c r="C13" s="5" t="n">
        <v>10093</v>
      </c>
    </row>
    <row r="14" spans="1:3">
      <c r="A14" s="4" t="s">
        <v>41</v>
      </c>
      <c r="B14" s="5" t="n">
        <v>1115164</v>
      </c>
      <c r="C14" s="5" t="n">
        <v>407702</v>
      </c>
    </row>
    <row r="15" spans="1:3">
      <c r="A15" s="4" t="s">
        <v>42</v>
      </c>
      <c r="B15" s="5" t="n">
        <v>3224219</v>
      </c>
      <c r="C15" s="5" t="n">
        <v>1273269</v>
      </c>
    </row>
    <row r="16" spans="1:3">
      <c r="A16" s="4" t="s">
        <v>43</v>
      </c>
      <c r="B16" s="5" t="n">
        <v>1693448</v>
      </c>
      <c r="C16" s="5" t="n">
        <v>1039656</v>
      </c>
    </row>
    <row r="17" spans="1:3">
      <c r="A17" s="4" t="s">
        <v>44</v>
      </c>
      <c r="B17" s="5" t="n">
        <v>4917667</v>
      </c>
      <c r="C17" s="5" t="n">
        <v>2312925</v>
      </c>
    </row>
    <row r="18" spans="1:3">
      <c r="A18" s="4" t="s">
        <v>45</v>
      </c>
      <c r="B18" s="4" t="s">
        <v>31</v>
      </c>
      <c r="C18" s="4" t="s">
        <v>31</v>
      </c>
    </row>
    <row r="19" spans="1:3">
      <c r="A19" s="3" t="s">
        <v>46</v>
      </c>
    </row>
    <row r="20" spans="1:3">
      <c r="A20" s="4" t="s">
        <v>47</v>
      </c>
      <c r="B20" s="5" t="n">
        <v>344755</v>
      </c>
      <c r="C20" s="5" t="n">
        <v>324564</v>
      </c>
    </row>
    <row r="21" spans="1:3">
      <c r="A21" s="4" t="s">
        <v>48</v>
      </c>
      <c r="B21" s="5" t="n">
        <v>31172343</v>
      </c>
      <c r="C21" s="5" t="n">
        <v>28415843</v>
      </c>
    </row>
    <row r="22" spans="1:3">
      <c r="A22" s="4" t="s">
        <v>49</v>
      </c>
      <c r="B22" s="5" t="n">
        <v>-34732084</v>
      </c>
      <c r="C22" s="5" t="n">
        <v>-29783251</v>
      </c>
    </row>
    <row r="23" spans="1:3">
      <c r="A23" s="4" t="s">
        <v>50</v>
      </c>
      <c r="B23" s="5" t="n">
        <v>-3214986</v>
      </c>
      <c r="C23" s="5" t="n">
        <v>-1042844</v>
      </c>
    </row>
    <row r="24" spans="1:3">
      <c r="A24" s="4" t="s">
        <v>51</v>
      </c>
      <c r="B24" s="7" t="n">
        <v>1702681</v>
      </c>
      <c r="C24" s="7" t="n">
        <v>1270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7</v>
      </c>
    </row>
    <row r="2" spans="1:3">
      <c r="A2" s="3" t="s">
        <v>53</v>
      </c>
    </row>
    <row r="3" spans="1:3">
      <c r="A3" s="4" t="s">
        <v>54</v>
      </c>
      <c r="B3" s="7" t="n">
        <v>222351</v>
      </c>
      <c r="C3" s="7" t="n">
        <v>150142</v>
      </c>
    </row>
    <row r="4" spans="1:3">
      <c r="A4" s="4" t="s">
        <v>55</v>
      </c>
      <c r="B4" s="7" t="n">
        <v>104167</v>
      </c>
      <c r="C4" s="7" t="n">
        <v>75256</v>
      </c>
    </row>
    <row r="5" spans="1:3">
      <c r="A5" s="4" t="s">
        <v>56</v>
      </c>
      <c r="B5" s="8" t="n">
        <v>0.001</v>
      </c>
      <c r="C5" s="8" t="n">
        <v>0.001</v>
      </c>
    </row>
    <row r="6" spans="1:3">
      <c r="A6" s="4" t="s">
        <v>57</v>
      </c>
      <c r="B6" s="5" t="n">
        <v>400000000</v>
      </c>
      <c r="C6" s="5" t="n">
        <v>400000000</v>
      </c>
    </row>
    <row r="7" spans="1:3">
      <c r="A7" s="4" t="s">
        <v>58</v>
      </c>
      <c r="B7" s="5" t="n">
        <v>344755437</v>
      </c>
      <c r="C7" s="5" t="n">
        <v>324563789</v>
      </c>
    </row>
    <row r="8" spans="1:3">
      <c r="A8" s="4" t="s">
        <v>59</v>
      </c>
      <c r="B8" s="5" t="n">
        <v>344755437</v>
      </c>
      <c r="C8" s="5" t="n">
        <v>32456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77</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2</v>
      </c>
    </row>
    <row r="3" spans="1:3">
      <c r="A3" s="3" t="s">
        <v>132</v>
      </c>
    </row>
    <row r="4" spans="1:3">
      <c r="A4" s="4" t="s">
        <v>214</v>
      </c>
      <c r="B4" s="7" t="n">
        <v>2345450</v>
      </c>
    </row>
    <row r="5" spans="1:3">
      <c r="A5" s="4" t="s">
        <v>215</v>
      </c>
      <c r="B5" s="7" t="n">
        <v>-1782458</v>
      </c>
      <c r="C5" s="7" t="n">
        <v>-1293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6</v>
      </c>
      <c r="B1" s="2" t="s">
        <v>61</v>
      </c>
      <c r="D1" s="2" t="s">
        <v>1</v>
      </c>
    </row>
    <row r="2" spans="1:5">
      <c r="B2" s="2" t="s">
        <v>2</v>
      </c>
      <c r="C2" s="2" t="s">
        <v>62</v>
      </c>
      <c r="D2" s="2" t="s">
        <v>2</v>
      </c>
      <c r="E2" s="2" t="s">
        <v>62</v>
      </c>
    </row>
    <row r="3" spans="1:5">
      <c r="A3" s="3" t="s">
        <v>135</v>
      </c>
    </row>
    <row r="4" spans="1:5">
      <c r="A4" s="4" t="s">
        <v>217</v>
      </c>
      <c r="B4" s="7" t="n">
        <v>25257</v>
      </c>
      <c r="C4" s="7" t="n">
        <v>21853</v>
      </c>
      <c r="D4" s="7" t="n">
        <v>72209</v>
      </c>
      <c r="E4" s="7" t="n">
        <v>638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4" t="s">
        <v>219</v>
      </c>
      <c r="B2" s="7" t="n">
        <v>957687</v>
      </c>
      <c r="C2" s="7" t="n">
        <v>924816</v>
      </c>
    </row>
    <row r="3" spans="1:3">
      <c r="A3" s="4" t="s">
        <v>220</v>
      </c>
      <c r="B3" s="5" t="n">
        <v>222351</v>
      </c>
      <c r="C3" s="5" t="n">
        <v>150142</v>
      </c>
    </row>
    <row r="4" spans="1:3">
      <c r="A4" s="4" t="s">
        <v>221</v>
      </c>
      <c r="B4" s="5" t="n">
        <v>735336</v>
      </c>
      <c r="C4" s="5" t="n">
        <v>774674</v>
      </c>
    </row>
    <row r="5" spans="1:3">
      <c r="A5" s="4" t="s">
        <v>222</v>
      </c>
    </row>
    <row r="6" spans="1:3">
      <c r="A6" s="4" t="s">
        <v>219</v>
      </c>
      <c r="B6" s="5" t="n">
        <v>1625</v>
      </c>
      <c r="C6" s="5" t="n">
        <v>1625</v>
      </c>
    </row>
    <row r="7" spans="1:3">
      <c r="A7" s="4" t="s">
        <v>223</v>
      </c>
    </row>
    <row r="8" spans="1:3">
      <c r="A8" s="4" t="s">
        <v>219</v>
      </c>
      <c r="B8" s="5" t="n">
        <v>11447</v>
      </c>
      <c r="C8" s="5" t="n">
        <v>11447</v>
      </c>
    </row>
    <row r="9" spans="1:3">
      <c r="A9" s="4" t="s">
        <v>224</v>
      </c>
    </row>
    <row r="10" spans="1:3">
      <c r="A10" s="4" t="s">
        <v>219</v>
      </c>
      <c r="B10" s="7" t="n">
        <v>944615</v>
      </c>
      <c r="C10" s="7" t="n">
        <v>9117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25</v>
      </c>
      <c r="B1" s="2" t="s">
        <v>61</v>
      </c>
      <c r="D1" s="2" t="s">
        <v>1</v>
      </c>
    </row>
    <row r="2" spans="1:5">
      <c r="B2" s="2" t="s">
        <v>2</v>
      </c>
      <c r="C2" s="2" t="s">
        <v>62</v>
      </c>
      <c r="D2" s="2" t="s">
        <v>2</v>
      </c>
      <c r="E2" s="2" t="s">
        <v>62</v>
      </c>
    </row>
    <row r="3" spans="1:5">
      <c r="A3" s="3" t="s">
        <v>138</v>
      </c>
    </row>
    <row r="4" spans="1:5">
      <c r="A4" s="4" t="s">
        <v>226</v>
      </c>
      <c r="B4" s="7" t="n">
        <v>9637</v>
      </c>
      <c r="C4" s="7" t="n">
        <v>9637</v>
      </c>
      <c r="D4" s="7" t="n">
        <v>28911</v>
      </c>
      <c r="E4" s="7" t="n">
        <v>289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7</v>
      </c>
      <c r="B1" s="2" t="s">
        <v>2</v>
      </c>
      <c r="C1" s="2" t="s">
        <v>27</v>
      </c>
    </row>
    <row r="2" spans="1:3">
      <c r="A2" s="4" t="s">
        <v>228</v>
      </c>
      <c r="B2" s="7" t="n">
        <v>192743</v>
      </c>
      <c r="C2" s="7" t="n">
        <v>192743</v>
      </c>
    </row>
    <row r="3" spans="1:3">
      <c r="A3" s="4" t="s">
        <v>229</v>
      </c>
      <c r="B3" s="5" t="n">
        <v>104167</v>
      </c>
      <c r="C3" s="5" t="n">
        <v>75256</v>
      </c>
    </row>
    <row r="4" spans="1:3">
      <c r="A4" s="4" t="s">
        <v>230</v>
      </c>
      <c r="B4" s="5" t="n">
        <v>88576</v>
      </c>
      <c r="C4" s="5" t="n">
        <v>117487</v>
      </c>
    </row>
    <row r="5" spans="1:3">
      <c r="A5" s="4" t="s">
        <v>231</v>
      </c>
    </row>
    <row r="6" spans="1:3">
      <c r="A6" s="4" t="s">
        <v>228</v>
      </c>
      <c r="B6" s="5" t="n">
        <v>40000</v>
      </c>
      <c r="C6" s="5" t="n">
        <v>40000</v>
      </c>
    </row>
    <row r="7" spans="1:3">
      <c r="A7" s="4" t="s">
        <v>232</v>
      </c>
    </row>
    <row r="8" spans="1:3">
      <c r="A8" s="4" t="s">
        <v>228</v>
      </c>
      <c r="B8" s="5" t="n">
        <v>15000</v>
      </c>
      <c r="C8" s="5" t="n">
        <v>15000</v>
      </c>
    </row>
    <row r="9" spans="1:3">
      <c r="A9" s="4" t="s">
        <v>233</v>
      </c>
    </row>
    <row r="10" spans="1:3">
      <c r="A10" s="4" t="s">
        <v>228</v>
      </c>
      <c r="B10" s="7" t="n">
        <v>137743</v>
      </c>
      <c r="C10" s="7" t="n">
        <v>137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7</v>
      </c>
    </row>
    <row r="2" spans="1:3">
      <c r="A2" s="4" t="s">
        <v>235</v>
      </c>
    </row>
    <row r="3" spans="1:3">
      <c r="A3" s="4" t="s">
        <v>236</v>
      </c>
      <c r="B3" s="7" t="n">
        <v>25050</v>
      </c>
      <c r="C3" s="7" t="n">
        <v>25050</v>
      </c>
    </row>
    <row r="4" spans="1:3">
      <c r="A4" s="4" t="s">
        <v>237</v>
      </c>
    </row>
    <row r="5" spans="1:3">
      <c r="A5" s="4" t="s">
        <v>236</v>
      </c>
      <c r="B5" s="5" t="n">
        <v>44093</v>
      </c>
      <c r="C5" s="5" t="n">
        <v>21710</v>
      </c>
    </row>
    <row r="6" spans="1:3">
      <c r="A6" s="4" t="s">
        <v>238</v>
      </c>
    </row>
    <row r="7" spans="1:3">
      <c r="A7" s="4" t="s">
        <v>236</v>
      </c>
      <c r="B7" s="5" t="n">
        <v>500000</v>
      </c>
      <c r="C7" s="5" t="n">
        <v>500000</v>
      </c>
    </row>
    <row r="8" spans="1:3">
      <c r="A8" s="4" t="s">
        <v>239</v>
      </c>
    </row>
    <row r="9" spans="1:3">
      <c r="A9" s="4" t="s">
        <v>236</v>
      </c>
      <c r="B9" s="5" t="n">
        <v>1166667</v>
      </c>
      <c r="C9" s="5" t="n">
        <v>1083333</v>
      </c>
    </row>
    <row r="10" spans="1:3">
      <c r="A10" s="4" t="s">
        <v>240</v>
      </c>
    </row>
    <row r="11" spans="1:3">
      <c r="A11" s="4" t="s">
        <v>236</v>
      </c>
      <c r="B11" s="5" t="n">
        <v>1465000</v>
      </c>
      <c r="C11" s="5" t="n">
        <v>1565000</v>
      </c>
    </row>
    <row r="12" spans="1:3">
      <c r="A12" s="4" t="s">
        <v>241</v>
      </c>
    </row>
    <row r="13" spans="1:3">
      <c r="A13" s="4" t="s">
        <v>236</v>
      </c>
      <c r="B13" s="5" t="n">
        <v>1958670</v>
      </c>
      <c r="C13" s="5" t="n">
        <v>1695417</v>
      </c>
    </row>
    <row r="14" spans="1:3">
      <c r="A14" s="4" t="s">
        <v>242</v>
      </c>
    </row>
    <row r="15" spans="1:3">
      <c r="A15" s="4" t="s">
        <v>236</v>
      </c>
      <c r="B15" s="5" t="n">
        <v>200000</v>
      </c>
      <c r="C15" s="4" t="s">
        <v>31</v>
      </c>
    </row>
    <row r="16" spans="1:3">
      <c r="A16" s="4" t="s">
        <v>243</v>
      </c>
    </row>
    <row r="17" spans="1:3">
      <c r="A17" s="4" t="s">
        <v>236</v>
      </c>
      <c r="B17" s="5" t="n">
        <v>253711</v>
      </c>
      <c r="C17" s="4" t="s">
        <v>31</v>
      </c>
    </row>
    <row r="18" spans="1:3">
      <c r="A18" s="4" t="s">
        <v>244</v>
      </c>
    </row>
    <row r="19" spans="1:3">
      <c r="A19" s="4" t="s">
        <v>236</v>
      </c>
      <c r="B19" s="5" t="n">
        <v>200000</v>
      </c>
    </row>
    <row r="20" spans="1:3">
      <c r="A20" s="4" t="s">
        <v>245</v>
      </c>
    </row>
    <row r="21" spans="1:3">
      <c r="A21" s="4" t="s">
        <v>236</v>
      </c>
      <c r="B21" s="5" t="n">
        <v>245990</v>
      </c>
    </row>
    <row r="22" spans="1:3">
      <c r="A22" s="4" t="s">
        <v>246</v>
      </c>
    </row>
    <row r="23" spans="1:3">
      <c r="A23" s="4" t="s">
        <v>236</v>
      </c>
      <c r="B23" s="5" t="n">
        <v>260000</v>
      </c>
      <c r="C23" s="4" t="s">
        <v>31</v>
      </c>
    </row>
    <row r="24" spans="1:3">
      <c r="A24" s="4" t="s">
        <v>247</v>
      </c>
    </row>
    <row r="25" spans="1:3">
      <c r="A25" s="4" t="s">
        <v>236</v>
      </c>
      <c r="B25" s="5" t="n">
        <v>303334</v>
      </c>
      <c r="C25" s="4" t="s">
        <v>31</v>
      </c>
    </row>
    <row r="26" spans="1:3">
      <c r="A26" s="4" t="s">
        <v>248</v>
      </c>
    </row>
    <row r="27" spans="1:3">
      <c r="A27" s="4" t="s">
        <v>236</v>
      </c>
      <c r="B27" s="5" t="n">
        <v>100000</v>
      </c>
      <c r="C27" s="4" t="s">
        <v>31</v>
      </c>
    </row>
    <row r="28" spans="1:3">
      <c r="A28" s="4" t="s">
        <v>249</v>
      </c>
    </row>
    <row r="29" spans="1:3">
      <c r="A29" s="4" t="s">
        <v>236</v>
      </c>
      <c r="B29" s="5" t="n">
        <v>116667</v>
      </c>
      <c r="C29" s="4" t="s">
        <v>31</v>
      </c>
    </row>
    <row r="30" spans="1:3">
      <c r="A30" s="4" t="s">
        <v>250</v>
      </c>
    </row>
    <row r="31" spans="1:3">
      <c r="A31" s="4" t="s">
        <v>236</v>
      </c>
      <c r="B31" s="5" t="n">
        <v>150000</v>
      </c>
      <c r="C31" s="4" t="s">
        <v>31</v>
      </c>
    </row>
    <row r="32" spans="1:3">
      <c r="A32" s="4" t="s">
        <v>251</v>
      </c>
    </row>
    <row r="33" spans="1:3">
      <c r="A33" s="4" t="s">
        <v>236</v>
      </c>
      <c r="B33" s="5" t="n">
        <v>175000</v>
      </c>
      <c r="C33" s="4" t="s">
        <v>31</v>
      </c>
    </row>
    <row r="34" spans="1:3">
      <c r="A34" s="4" t="s">
        <v>252</v>
      </c>
    </row>
    <row r="35" spans="1:3">
      <c r="A35" s="4" t="s">
        <v>236</v>
      </c>
      <c r="B35" s="5" t="n">
        <v>541850</v>
      </c>
      <c r="C35" s="4" t="s">
        <v>31</v>
      </c>
    </row>
    <row r="36" spans="1:3">
      <c r="A36" s="4" t="s">
        <v>253</v>
      </c>
    </row>
    <row r="37" spans="1:3">
      <c r="A37" s="4" t="s">
        <v>236</v>
      </c>
      <c r="B37" s="7" t="n">
        <v>632158</v>
      </c>
      <c r="C37" s="4" t="s">
        <v>31</v>
      </c>
    </row>
    <row r="38" spans="1:3">
      <c r="A38" s="4" t="s">
        <v>254</v>
      </c>
    </row>
    <row r="39" spans="1:3">
      <c r="A39" s="4" t="s">
        <v>236</v>
      </c>
      <c r="C39" s="4" t="s">
        <v>31</v>
      </c>
    </row>
    <row r="40" spans="1:3">
      <c r="A40" s="4" t="s">
        <v>255</v>
      </c>
    </row>
    <row r="41" spans="1:3">
      <c r="A41" s="4" t="s">
        <v>236</v>
      </c>
      <c r="C41" s="4" t="s">
        <v>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40"/>
    <col customWidth="1" max="7" min="7" width="80"/>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256</v>
      </c>
      <c r="B1" s="2" t="s">
        <v>257</v>
      </c>
      <c r="C1" s="2" t="s">
        <v>258</v>
      </c>
      <c r="D1" s="2" t="s">
        <v>259</v>
      </c>
      <c r="E1" s="2" t="s">
        <v>260</v>
      </c>
      <c r="F1" s="2" t="s">
        <v>261</v>
      </c>
      <c r="G1" s="2" t="s">
        <v>2</v>
      </c>
      <c r="H1" s="2" t="s">
        <v>262</v>
      </c>
      <c r="I1" s="2" t="s">
        <v>263</v>
      </c>
      <c r="J1" s="2" t="s">
        <v>2</v>
      </c>
      <c r="K1" s="2" t="s">
        <v>27</v>
      </c>
      <c r="L1" s="2" t="s">
        <v>62</v>
      </c>
      <c r="M1" s="2" t="s">
        <v>2</v>
      </c>
      <c r="N1" s="2" t="s">
        <v>62</v>
      </c>
    </row>
    <row r="2" spans="1:14">
      <c r="A2" s="3" t="s">
        <v>264</v>
      </c>
    </row>
    <row r="3" spans="1:14">
      <c r="A3" s="4" t="s">
        <v>265</v>
      </c>
      <c r="G3" s="7" t="n">
        <v>3691900</v>
      </c>
      <c r="J3" s="7" t="n">
        <v>3691900</v>
      </c>
      <c r="K3" s="7" t="n">
        <v>2090050</v>
      </c>
      <c r="M3" s="7" t="n">
        <v>3691900</v>
      </c>
    </row>
    <row r="4" spans="1:14">
      <c r="A4" s="4" t="s">
        <v>266</v>
      </c>
      <c r="G4" s="4" t="s">
        <v>267</v>
      </c>
      <c r="J4" s="4" t="s">
        <v>267</v>
      </c>
      <c r="M4" s="4" t="s">
        <v>267</v>
      </c>
    </row>
    <row r="5" spans="1:14">
      <c r="A5" s="4" t="s">
        <v>268</v>
      </c>
      <c r="G5" s="7" t="n">
        <v>2808612</v>
      </c>
      <c r="J5" s="7" t="n">
        <v>2808612</v>
      </c>
      <c r="K5" s="7" t="n">
        <v>1447358</v>
      </c>
      <c r="M5" s="7" t="n">
        <v>2808612</v>
      </c>
    </row>
    <row r="6" spans="1:14">
      <c r="A6" s="4" t="s">
        <v>269</v>
      </c>
      <c r="M6" s="5" t="n">
        <v>1360000</v>
      </c>
      <c r="N6" s="4" t="s">
        <v>31</v>
      </c>
    </row>
    <row r="7" spans="1:14">
      <c r="A7" s="4" t="s">
        <v>74</v>
      </c>
      <c r="J7" s="7" t="n">
        <v>-100566</v>
      </c>
      <c r="L7" s="7" t="n">
        <v>-43903</v>
      </c>
      <c r="M7" s="7" t="n">
        <v>-400423</v>
      </c>
      <c r="N7" s="5" t="n">
        <v>-129127</v>
      </c>
    </row>
    <row r="8" spans="1:14">
      <c r="A8" s="4" t="s">
        <v>56</v>
      </c>
      <c r="G8" s="8" t="n">
        <v>0.001</v>
      </c>
      <c r="J8" s="8" t="n">
        <v>0.001</v>
      </c>
      <c r="K8" s="8" t="n">
        <v>0.001</v>
      </c>
      <c r="M8" s="8" t="n">
        <v>0.001</v>
      </c>
    </row>
    <row r="9" spans="1:14">
      <c r="A9" s="4" t="s">
        <v>72</v>
      </c>
      <c r="J9" s="7" t="n">
        <v>102797</v>
      </c>
      <c r="L9" s="4" t="s">
        <v>31</v>
      </c>
      <c r="M9" s="7" t="n">
        <v>197095</v>
      </c>
      <c r="N9" s="4" t="s">
        <v>31</v>
      </c>
    </row>
    <row r="10" spans="1:14">
      <c r="A10" s="4" t="s">
        <v>270</v>
      </c>
      <c r="M10" s="7" t="n">
        <v>541850</v>
      </c>
    </row>
    <row r="11" spans="1:14">
      <c r="A11" s="4" t="s">
        <v>271</v>
      </c>
      <c r="J11" s="5" t="n">
        <v>1250000</v>
      </c>
      <c r="M11" s="5" t="n">
        <v>2083334</v>
      </c>
    </row>
    <row r="12" spans="1:14">
      <c r="A12" s="4" t="s">
        <v>272</v>
      </c>
      <c r="M12" s="5" t="n">
        <v>2500000</v>
      </c>
    </row>
    <row r="13" spans="1:14">
      <c r="A13" s="4" t="s">
        <v>273</v>
      </c>
      <c r="G13" s="7" t="n">
        <v>82873</v>
      </c>
      <c r="J13" s="7" t="n">
        <v>82873</v>
      </c>
      <c r="M13" s="7" t="n">
        <v>82873</v>
      </c>
    </row>
    <row r="14" spans="1:14">
      <c r="A14" s="4" t="s">
        <v>226</v>
      </c>
      <c r="J14" s="5" t="n">
        <v>16139</v>
      </c>
      <c r="L14" s="5" t="n">
        <v>0</v>
      </c>
      <c r="M14" s="5" t="n">
        <v>47469</v>
      </c>
      <c r="N14" s="5" t="n">
        <v>0</v>
      </c>
    </row>
    <row r="15" spans="1:14">
      <c r="A15" s="4" t="s">
        <v>274</v>
      </c>
    </row>
    <row r="16" spans="1:14">
      <c r="A16" s="3" t="s">
        <v>264</v>
      </c>
    </row>
    <row r="17" spans="1:14">
      <c r="A17" s="4" t="s">
        <v>265</v>
      </c>
      <c r="F17" s="7" t="n">
        <v>500050</v>
      </c>
    </row>
    <row r="18" spans="1:14">
      <c r="A18" s="4" t="s">
        <v>266</v>
      </c>
      <c r="F18" s="4" t="s">
        <v>275</v>
      </c>
    </row>
    <row r="19" spans="1:14">
      <c r="A19" s="4" t="s">
        <v>276</v>
      </c>
      <c r="F19" s="9" t="n">
        <v>0.15</v>
      </c>
    </row>
    <row r="20" spans="1:14">
      <c r="A20" s="4" t="s">
        <v>277</v>
      </c>
      <c r="F20" s="9" t="n">
        <v>0.3</v>
      </c>
    </row>
    <row r="21" spans="1:14">
      <c r="A21" s="4" t="s">
        <v>278</v>
      </c>
      <c r="F21" s="4" t="s">
        <v>279</v>
      </c>
    </row>
    <row r="22" spans="1:14">
      <c r="A22" s="4" t="s">
        <v>280</v>
      </c>
      <c r="F22" s="4" t="s">
        <v>281</v>
      </c>
    </row>
    <row r="23" spans="1:14">
      <c r="A23" s="4" t="s">
        <v>282</v>
      </c>
      <c r="J23" s="5" t="n">
        <v>376</v>
      </c>
      <c r="L23" s="5" t="n">
        <v>380</v>
      </c>
      <c r="M23" s="5" t="n">
        <v>1144</v>
      </c>
      <c r="N23" s="5" t="n">
        <v>1148</v>
      </c>
    </row>
    <row r="24" spans="1:14">
      <c r="A24" s="4" t="s">
        <v>268</v>
      </c>
      <c r="G24" s="5" t="n">
        <v>25050</v>
      </c>
      <c r="J24" s="5" t="n">
        <v>25050</v>
      </c>
      <c r="M24" s="5" t="n">
        <v>25050</v>
      </c>
    </row>
    <row r="25" spans="1:14">
      <c r="A25" s="4" t="s">
        <v>283</v>
      </c>
    </row>
    <row r="26" spans="1:14">
      <c r="A26" s="3" t="s">
        <v>264</v>
      </c>
    </row>
    <row r="27" spans="1:14">
      <c r="A27" s="4" t="s">
        <v>266</v>
      </c>
      <c r="E27" s="4" t="s">
        <v>267</v>
      </c>
    </row>
    <row r="28" spans="1:14">
      <c r="A28" s="4" t="s">
        <v>276</v>
      </c>
      <c r="E28" s="9" t="n">
        <v>0.06</v>
      </c>
    </row>
    <row r="29" spans="1:14">
      <c r="A29" s="4" t="s">
        <v>282</v>
      </c>
      <c r="J29" s="5" t="n">
        <v>9863</v>
      </c>
      <c r="L29" s="5" t="n">
        <v>9973</v>
      </c>
      <c r="M29" s="5" t="n">
        <v>30027</v>
      </c>
      <c r="N29" s="5" t="n">
        <v>30137</v>
      </c>
    </row>
    <row r="30" spans="1:14">
      <c r="A30" s="4" t="s">
        <v>268</v>
      </c>
      <c r="G30" s="5" t="n">
        <v>500000</v>
      </c>
      <c r="J30" s="5" t="n">
        <v>500000</v>
      </c>
      <c r="M30" s="5" t="n">
        <v>500000</v>
      </c>
    </row>
    <row r="31" spans="1:14">
      <c r="A31" s="4" t="s">
        <v>269</v>
      </c>
      <c r="E31" s="7" t="n">
        <v>500000</v>
      </c>
    </row>
    <row r="32" spans="1:14">
      <c r="A32" s="4" t="s">
        <v>284</v>
      </c>
      <c r="E32" s="9" t="n">
        <v>0.06</v>
      </c>
    </row>
    <row r="33" spans="1:14">
      <c r="A33" s="4" t="s">
        <v>285</v>
      </c>
      <c r="D33" s="4" t="s">
        <v>286</v>
      </c>
      <c r="E33" s="4" t="s">
        <v>287</v>
      </c>
    </row>
    <row r="34" spans="1:14">
      <c r="A34" s="4" t="s">
        <v>288</v>
      </c>
      <c r="D34" s="5" t="n">
        <v>6250000</v>
      </c>
    </row>
    <row r="35" spans="1:14">
      <c r="A35" s="4" t="s">
        <v>289</v>
      </c>
      <c r="D35" s="7" t="n">
        <v>375000</v>
      </c>
    </row>
    <row r="36" spans="1:14">
      <c r="A36" s="4" t="s">
        <v>290</v>
      </c>
      <c r="E36" s="7" t="n">
        <v>348105</v>
      </c>
    </row>
    <row r="37" spans="1:14">
      <c r="A37" s="4" t="s">
        <v>74</v>
      </c>
      <c r="J37" s="5" t="n">
        <v>0</v>
      </c>
      <c r="L37" s="5" t="n">
        <v>43903</v>
      </c>
      <c r="M37" s="5" t="n">
        <v>92298</v>
      </c>
      <c r="N37" s="5" t="n">
        <v>129127</v>
      </c>
    </row>
    <row r="38" spans="1:14">
      <c r="A38" s="4" t="s">
        <v>291</v>
      </c>
    </row>
    <row r="39" spans="1:14">
      <c r="A39" s="3" t="s">
        <v>264</v>
      </c>
    </row>
    <row r="40" spans="1:14">
      <c r="A40" s="4" t="s">
        <v>266</v>
      </c>
      <c r="K40" s="4" t="s">
        <v>267</v>
      </c>
    </row>
    <row r="41" spans="1:14">
      <c r="A41" s="4" t="s">
        <v>282</v>
      </c>
      <c r="J41" s="5" t="n">
        <v>37300</v>
      </c>
      <c r="L41" s="5" t="n">
        <v>0</v>
      </c>
      <c r="M41" s="5" t="n">
        <v>108276</v>
      </c>
      <c r="N41" s="5" t="n">
        <v>0</v>
      </c>
    </row>
    <row r="42" spans="1:14">
      <c r="A42" s="4" t="s">
        <v>268</v>
      </c>
      <c r="G42" s="5" t="n">
        <v>1865000</v>
      </c>
      <c r="J42" s="5" t="n">
        <v>1865000</v>
      </c>
      <c r="M42" s="5" t="n">
        <v>1865000</v>
      </c>
    </row>
    <row r="43" spans="1:14">
      <c r="A43" s="4" t="s">
        <v>284</v>
      </c>
      <c r="K43" s="9" t="n">
        <v>0.15</v>
      </c>
    </row>
    <row r="44" spans="1:14">
      <c r="A44" s="4" t="s">
        <v>288</v>
      </c>
      <c r="K44" s="5" t="n">
        <v>4166</v>
      </c>
    </row>
    <row r="45" spans="1:14">
      <c r="A45" s="4" t="s">
        <v>74</v>
      </c>
      <c r="J45" s="5" t="n">
        <v>69156</v>
      </c>
      <c r="L45" s="5" t="n">
        <v>0</v>
      </c>
      <c r="M45" s="5" t="n">
        <v>235697</v>
      </c>
      <c r="N45" s="5" t="n">
        <v>0</v>
      </c>
    </row>
    <row r="46" spans="1:14">
      <c r="A46" s="4" t="s">
        <v>292</v>
      </c>
      <c r="B46" s="5" t="n">
        <v>200</v>
      </c>
      <c r="C46" s="5" t="n">
        <v>50</v>
      </c>
      <c r="I46" s="5" t="n">
        <v>200</v>
      </c>
      <c r="K46" s="5" t="n">
        <v>1565</v>
      </c>
    </row>
    <row r="47" spans="1:14">
      <c r="A47" s="4" t="s">
        <v>293</v>
      </c>
      <c r="B47" s="7" t="n">
        <v>200000</v>
      </c>
      <c r="C47" s="7" t="n">
        <v>50000</v>
      </c>
      <c r="I47" s="7" t="n">
        <v>200000</v>
      </c>
      <c r="K47" s="7" t="n">
        <v>1565000</v>
      </c>
    </row>
    <row r="48" spans="1:14">
      <c r="A48" s="4" t="s">
        <v>56</v>
      </c>
      <c r="K48" s="8" t="n">
        <v>0.001</v>
      </c>
    </row>
    <row r="49" spans="1:14">
      <c r="A49" s="4" t="s">
        <v>294</v>
      </c>
      <c r="M49" s="5" t="n">
        <v>609595</v>
      </c>
    </row>
    <row r="50" spans="1:14">
      <c r="A50" s="4" t="s">
        <v>72</v>
      </c>
      <c r="J50" s="5" t="n">
        <v>0</v>
      </c>
      <c r="L50" s="5" t="n">
        <v>0</v>
      </c>
      <c r="M50" s="5" t="n">
        <v>64775</v>
      </c>
      <c r="N50" s="5" t="n">
        <v>0</v>
      </c>
    </row>
    <row r="51" spans="1:14">
      <c r="A51" s="4" t="s">
        <v>270</v>
      </c>
      <c r="M51" s="7" t="n">
        <v>150000</v>
      </c>
    </row>
    <row r="52" spans="1:14">
      <c r="A52" s="4" t="s">
        <v>295</v>
      </c>
      <c r="M52" s="5" t="n">
        <v>1250000</v>
      </c>
    </row>
    <row r="53" spans="1:14">
      <c r="A53" s="4" t="s">
        <v>296</v>
      </c>
    </row>
    <row r="54" spans="1:14">
      <c r="A54" s="3" t="s">
        <v>264</v>
      </c>
    </row>
    <row r="55" spans="1:14">
      <c r="A55" s="4" t="s">
        <v>265</v>
      </c>
      <c r="K55" s="7" t="n">
        <v>1000</v>
      </c>
    </row>
    <row r="56" spans="1:14">
      <c r="A56" s="4" t="s">
        <v>284</v>
      </c>
      <c r="K56" s="9" t="n">
        <v>0.12</v>
      </c>
    </row>
    <row r="57" spans="1:14">
      <c r="A57" s="4" t="s">
        <v>297</v>
      </c>
    </row>
    <row r="58" spans="1:14">
      <c r="A58" s="3" t="s">
        <v>264</v>
      </c>
    </row>
    <row r="59" spans="1:14">
      <c r="A59" s="4" t="s">
        <v>265</v>
      </c>
      <c r="H59" s="7" t="n">
        <v>100000</v>
      </c>
    </row>
    <row r="60" spans="1:14">
      <c r="A60" s="4" t="s">
        <v>266</v>
      </c>
      <c r="H60" s="4" t="s">
        <v>267</v>
      </c>
    </row>
    <row r="61" spans="1:14">
      <c r="A61" s="4" t="s">
        <v>276</v>
      </c>
      <c r="H61" s="9" t="n">
        <v>0.12</v>
      </c>
    </row>
    <row r="62" spans="1:14">
      <c r="A62" s="4" t="s">
        <v>282</v>
      </c>
      <c r="J62" s="5" t="n">
        <v>2622</v>
      </c>
      <c r="L62" s="5" t="n">
        <v>0</v>
      </c>
      <c r="M62" s="7" t="n">
        <v>8000</v>
      </c>
      <c r="N62" s="5" t="n">
        <v>0</v>
      </c>
    </row>
    <row r="63" spans="1:14">
      <c r="A63" s="4" t="s">
        <v>268</v>
      </c>
      <c r="G63" s="7" t="n">
        <v>0</v>
      </c>
      <c r="J63" s="5" t="n">
        <v>0</v>
      </c>
      <c r="M63" s="5" t="n">
        <v>0</v>
      </c>
    </row>
    <row r="64" spans="1:14">
      <c r="A64" s="4" t="s">
        <v>269</v>
      </c>
      <c r="H64" s="7" t="n">
        <v>100000</v>
      </c>
    </row>
    <row r="65" spans="1:14">
      <c r="A65" s="4" t="s">
        <v>284</v>
      </c>
      <c r="H65" s="9" t="n">
        <v>0.12</v>
      </c>
    </row>
    <row r="66" spans="1:14">
      <c r="A66" s="4" t="s">
        <v>285</v>
      </c>
      <c r="H66" s="4" t="s">
        <v>298</v>
      </c>
    </row>
    <row r="67" spans="1:14">
      <c r="A67" s="4" t="s">
        <v>288</v>
      </c>
      <c r="H67" s="5" t="n">
        <v>250000</v>
      </c>
    </row>
    <row r="68" spans="1:14">
      <c r="A68" s="4" t="s">
        <v>289</v>
      </c>
      <c r="H68" s="7" t="n">
        <v>29522</v>
      </c>
    </row>
    <row r="69" spans="1:14">
      <c r="A69" s="4" t="s">
        <v>74</v>
      </c>
      <c r="J69" s="5" t="n">
        <v>14957</v>
      </c>
      <c r="L69" s="5" t="n">
        <v>0</v>
      </c>
      <c r="M69" s="5" t="n">
        <v>29522</v>
      </c>
      <c r="N69" s="5" t="n">
        <v>0</v>
      </c>
    </row>
    <row r="70" spans="1:14">
      <c r="A70" s="4" t="s">
        <v>72</v>
      </c>
      <c r="J70" s="7" t="n">
        <v>0</v>
      </c>
      <c r="L70" s="5" t="n">
        <v>0</v>
      </c>
      <c r="M70" s="7" t="n">
        <v>29523</v>
      </c>
      <c r="N70" s="5" t="n">
        <v>0</v>
      </c>
    </row>
    <row r="71" spans="1:14">
      <c r="A71" s="4" t="s">
        <v>271</v>
      </c>
      <c r="H71" s="5" t="n">
        <v>200000</v>
      </c>
    </row>
    <row r="72" spans="1:14">
      <c r="A72" s="4" t="s">
        <v>299</v>
      </c>
    </row>
    <row r="73" spans="1:14">
      <c r="A73" s="3" t="s">
        <v>264</v>
      </c>
    </row>
    <row r="74" spans="1:14">
      <c r="A74" s="4" t="s">
        <v>295</v>
      </c>
      <c r="M74" s="5" t="n">
        <v>833333</v>
      </c>
    </row>
    <row r="75" spans="1:14">
      <c r="A75" s="4" t="s">
        <v>300</v>
      </c>
    </row>
    <row r="76" spans="1:14">
      <c r="A76" s="3" t="s">
        <v>264</v>
      </c>
    </row>
    <row r="77" spans="1:14">
      <c r="A77" s="4" t="s">
        <v>295</v>
      </c>
      <c r="M77" s="5" t="n">
        <v>66667</v>
      </c>
    </row>
    <row r="78" spans="1:14">
      <c r="A78" s="4" t="s">
        <v>301</v>
      </c>
    </row>
    <row r="79" spans="1:14">
      <c r="A79" s="3" t="s">
        <v>264</v>
      </c>
    </row>
    <row r="80" spans="1:14">
      <c r="A80" s="4" t="s">
        <v>266</v>
      </c>
      <c r="G80" s="4" t="s">
        <v>267</v>
      </c>
      <c r="J80" s="4" t="s">
        <v>267</v>
      </c>
      <c r="M80" s="4" t="s">
        <v>267</v>
      </c>
    </row>
    <row r="81" spans="1:14">
      <c r="A81" s="4" t="s">
        <v>276</v>
      </c>
      <c r="G81" s="9" t="n">
        <v>0.12</v>
      </c>
      <c r="J81" s="9" t="n">
        <v>0.12</v>
      </c>
      <c r="M81" s="9" t="n">
        <v>0.12</v>
      </c>
    </row>
    <row r="82" spans="1:14">
      <c r="A82" s="4" t="s">
        <v>282</v>
      </c>
      <c r="J82" s="7" t="n">
        <v>3343</v>
      </c>
      <c r="L82" s="5" t="n">
        <v>0</v>
      </c>
      <c r="M82" s="7" t="n">
        <v>3343</v>
      </c>
      <c r="N82" s="5" t="n">
        <v>0</v>
      </c>
    </row>
    <row r="83" spans="1:14">
      <c r="A83" s="4" t="s">
        <v>268</v>
      </c>
      <c r="G83" s="7" t="n">
        <v>260000</v>
      </c>
      <c r="J83" s="7" t="n">
        <v>260000</v>
      </c>
      <c r="M83" s="7" t="n">
        <v>260000</v>
      </c>
    </row>
    <row r="84" spans="1:14">
      <c r="A84" s="4" t="s">
        <v>284</v>
      </c>
      <c r="G84" s="9" t="n">
        <v>0.15</v>
      </c>
      <c r="J84" s="9" t="n">
        <v>0.15</v>
      </c>
      <c r="M84" s="9" t="n">
        <v>0.15</v>
      </c>
    </row>
    <row r="85" spans="1:14">
      <c r="A85" s="4" t="s">
        <v>288</v>
      </c>
      <c r="G85" s="5" t="n">
        <v>4166</v>
      </c>
      <c r="J85" s="5" t="n">
        <v>4166</v>
      </c>
      <c r="M85" s="5" t="n">
        <v>4166</v>
      </c>
    </row>
    <row r="86" spans="1:14">
      <c r="A86" s="4" t="s">
        <v>74</v>
      </c>
      <c r="M86" s="7" t="n">
        <v>6985</v>
      </c>
      <c r="N86" s="5" t="n">
        <v>0</v>
      </c>
    </row>
    <row r="87" spans="1:14">
      <c r="A87" s="4" t="s">
        <v>292</v>
      </c>
      <c r="J87" s="5" t="n">
        <v>2600</v>
      </c>
    </row>
    <row r="88" spans="1:14">
      <c r="A88" s="4" t="s">
        <v>293</v>
      </c>
      <c r="J88" s="7" t="n">
        <v>260000</v>
      </c>
    </row>
    <row r="89" spans="1:14">
      <c r="A89" s="4" t="s">
        <v>56</v>
      </c>
      <c r="G89" s="8" t="n">
        <v>0.001</v>
      </c>
      <c r="J89" s="8" t="n">
        <v>0.001</v>
      </c>
      <c r="M89" s="8" t="n">
        <v>0.001</v>
      </c>
    </row>
    <row r="90" spans="1:14">
      <c r="A90" s="4" t="s">
        <v>294</v>
      </c>
      <c r="M90" s="7" t="n">
        <v>73250</v>
      </c>
    </row>
    <row r="91" spans="1:14">
      <c r="A91" s="4" t="s">
        <v>72</v>
      </c>
      <c r="M91" s="5" t="n">
        <v>62400</v>
      </c>
      <c r="N91" s="5" t="n">
        <v>0</v>
      </c>
    </row>
    <row r="92" spans="1:14">
      <c r="A92" s="4" t="s">
        <v>302</v>
      </c>
    </row>
    <row r="93" spans="1:14">
      <c r="A93" s="3" t="s">
        <v>264</v>
      </c>
    </row>
    <row r="94" spans="1:14">
      <c r="A94" s="4" t="s">
        <v>265</v>
      </c>
      <c r="G94" s="7" t="n">
        <v>1000</v>
      </c>
      <c r="J94" s="7" t="n">
        <v>1000</v>
      </c>
      <c r="M94" s="5" t="n">
        <v>1000</v>
      </c>
    </row>
    <row r="95" spans="1:14">
      <c r="A95" s="4" t="s">
        <v>303</v>
      </c>
    </row>
    <row r="96" spans="1:14">
      <c r="A96" s="3" t="s">
        <v>264</v>
      </c>
    </row>
    <row r="97" spans="1:14">
      <c r="A97" s="4" t="s">
        <v>265</v>
      </c>
      <c r="G97" s="7" t="n">
        <v>100000</v>
      </c>
      <c r="J97" s="7" t="n">
        <v>100000</v>
      </c>
      <c r="M97" s="7" t="n">
        <v>100000</v>
      </c>
    </row>
    <row r="98" spans="1:14">
      <c r="A98" s="4" t="s">
        <v>276</v>
      </c>
      <c r="G98" s="9" t="n">
        <v>0.12</v>
      </c>
      <c r="J98" s="9" t="n">
        <v>0.12</v>
      </c>
      <c r="M98" s="9" t="n">
        <v>0.12</v>
      </c>
    </row>
    <row r="99" spans="1:14">
      <c r="A99" s="4" t="s">
        <v>280</v>
      </c>
      <c r="G99" s="4" t="s">
        <v>304</v>
      </c>
    </row>
    <row r="100" spans="1:14">
      <c r="A100" s="4" t="s">
        <v>282</v>
      </c>
      <c r="J100" s="7" t="n">
        <v>8000</v>
      </c>
      <c r="L100" s="5" t="n">
        <v>0</v>
      </c>
      <c r="M100" s="7" t="n">
        <v>8000</v>
      </c>
      <c r="N100" s="5" t="n">
        <v>0</v>
      </c>
    </row>
    <row r="101" spans="1:14">
      <c r="A101" s="4" t="s">
        <v>268</v>
      </c>
      <c r="G101" s="7" t="n">
        <v>100000</v>
      </c>
      <c r="J101" s="7" t="n">
        <v>100000</v>
      </c>
      <c r="M101" s="7" t="n">
        <v>100000</v>
      </c>
    </row>
    <row r="102" spans="1:14">
      <c r="A102" s="4" t="s">
        <v>269</v>
      </c>
      <c r="G102" s="7" t="n">
        <v>100000</v>
      </c>
    </row>
    <row r="103" spans="1:14">
      <c r="A103" s="4" t="s">
        <v>284</v>
      </c>
      <c r="G103" s="9" t="n">
        <v>0.12</v>
      </c>
      <c r="J103" s="9" t="n">
        <v>0.12</v>
      </c>
      <c r="M103" s="9" t="n">
        <v>0.12</v>
      </c>
    </row>
    <row r="104" spans="1:14">
      <c r="A104" s="4" t="s">
        <v>285</v>
      </c>
      <c r="G104" s="4" t="s">
        <v>305</v>
      </c>
    </row>
    <row r="105" spans="1:14">
      <c r="A105" s="4" t="s">
        <v>288</v>
      </c>
      <c r="G105" s="5" t="n">
        <v>250000</v>
      </c>
      <c r="J105" s="5" t="n">
        <v>250000</v>
      </c>
      <c r="M105" s="5" t="n">
        <v>250000</v>
      </c>
    </row>
    <row r="106" spans="1:14">
      <c r="A106" s="4" t="s">
        <v>289</v>
      </c>
      <c r="G106" s="7" t="n">
        <v>24733</v>
      </c>
    </row>
    <row r="107" spans="1:14">
      <c r="A107" s="4" t="s">
        <v>74</v>
      </c>
      <c r="J107" s="7" t="n">
        <v>6060</v>
      </c>
      <c r="L107" s="5" t="n">
        <v>0</v>
      </c>
      <c r="M107" s="7" t="n">
        <v>6060</v>
      </c>
      <c r="N107" s="5" t="n">
        <v>0</v>
      </c>
    </row>
    <row r="108" spans="1:14">
      <c r="A108" s="4" t="s">
        <v>271</v>
      </c>
      <c r="G108" s="5" t="n">
        <v>200000</v>
      </c>
    </row>
    <row r="109" spans="1:14">
      <c r="A109" s="4" t="s">
        <v>306</v>
      </c>
    </row>
    <row r="110" spans="1:14">
      <c r="A110" s="3" t="s">
        <v>264</v>
      </c>
    </row>
    <row r="111" spans="1:14">
      <c r="A111" s="4" t="s">
        <v>265</v>
      </c>
      <c r="G111" s="7" t="n">
        <v>150000</v>
      </c>
      <c r="J111" s="7" t="n">
        <v>150000</v>
      </c>
      <c r="M111" s="7" t="n">
        <v>150000</v>
      </c>
    </row>
    <row r="112" spans="1:14">
      <c r="A112" s="4" t="s">
        <v>276</v>
      </c>
      <c r="G112" s="9" t="n">
        <v>0.12</v>
      </c>
      <c r="J112" s="9" t="n">
        <v>0.12</v>
      </c>
      <c r="M112" s="9" t="n">
        <v>0.12</v>
      </c>
    </row>
    <row r="113" spans="1:14">
      <c r="A113" s="4" t="s">
        <v>280</v>
      </c>
      <c r="G113" s="4" t="s">
        <v>307</v>
      </c>
    </row>
    <row r="114" spans="1:14">
      <c r="A114" s="4" t="s">
        <v>282</v>
      </c>
      <c r="J114" s="7" t="n">
        <v>12000</v>
      </c>
      <c r="L114" s="5" t="n">
        <v>0</v>
      </c>
      <c r="M114" s="7" t="n">
        <v>12000</v>
      </c>
      <c r="N114" s="5" t="n">
        <v>0</v>
      </c>
    </row>
    <row r="115" spans="1:14">
      <c r="A115" s="4" t="s">
        <v>268</v>
      </c>
      <c r="G115" s="7" t="n">
        <v>150000</v>
      </c>
      <c r="J115" s="7" t="n">
        <v>150000</v>
      </c>
      <c r="M115" s="7" t="n">
        <v>150000</v>
      </c>
    </row>
    <row r="116" spans="1:14">
      <c r="A116" s="4" t="s">
        <v>269</v>
      </c>
      <c r="G116" s="7" t="n">
        <v>150000</v>
      </c>
    </row>
    <row r="117" spans="1:14">
      <c r="A117" s="4" t="s">
        <v>284</v>
      </c>
      <c r="G117" s="9" t="n">
        <v>0.12</v>
      </c>
      <c r="J117" s="9" t="n">
        <v>0.12</v>
      </c>
      <c r="M117" s="9" t="n">
        <v>0.12</v>
      </c>
    </row>
    <row r="118" spans="1:14">
      <c r="A118" s="4" t="s">
        <v>285</v>
      </c>
      <c r="G118" s="4" t="s">
        <v>308</v>
      </c>
    </row>
    <row r="119" spans="1:14">
      <c r="A119" s="4" t="s">
        <v>288</v>
      </c>
      <c r="G119" s="5" t="n">
        <v>375000</v>
      </c>
      <c r="J119" s="5" t="n">
        <v>375000</v>
      </c>
      <c r="M119" s="5" t="n">
        <v>375000</v>
      </c>
    </row>
    <row r="120" spans="1:14">
      <c r="A120" s="4" t="s">
        <v>74</v>
      </c>
      <c r="J120" s="7" t="n">
        <v>3407</v>
      </c>
      <c r="L120" s="5" t="n">
        <v>0</v>
      </c>
      <c r="M120" s="7" t="n">
        <v>3407</v>
      </c>
      <c r="N120" s="5" t="n">
        <v>0</v>
      </c>
    </row>
    <row r="121" spans="1:14">
      <c r="A121" s="4" t="s">
        <v>294</v>
      </c>
      <c r="G121" s="7" t="n">
        <v>27897</v>
      </c>
    </row>
    <row r="122" spans="1:14">
      <c r="A122" s="4" t="s">
        <v>72</v>
      </c>
      <c r="J122" s="7" t="n">
        <v>40397</v>
      </c>
      <c r="L122" s="5" t="n">
        <v>0</v>
      </c>
      <c r="M122" s="7" t="n">
        <v>40397</v>
      </c>
      <c r="N122" s="5" t="n">
        <v>0</v>
      </c>
    </row>
    <row r="123" spans="1:14">
      <c r="A123" s="4" t="s">
        <v>309</v>
      </c>
    </row>
    <row r="124" spans="1:14">
      <c r="A124" s="3" t="s">
        <v>264</v>
      </c>
    </row>
    <row r="125" spans="1:14">
      <c r="A125" s="4" t="s">
        <v>266</v>
      </c>
      <c r="G125" s="4" t="s">
        <v>275</v>
      </c>
      <c r="J125" s="4" t="s">
        <v>275</v>
      </c>
      <c r="M125" s="4" t="s">
        <v>275</v>
      </c>
    </row>
    <row r="126" spans="1:14">
      <c r="A126" s="4" t="s">
        <v>282</v>
      </c>
      <c r="J126" s="7" t="n">
        <v>138</v>
      </c>
      <c r="L126" s="5" t="n">
        <v>0</v>
      </c>
      <c r="M126" s="7" t="n">
        <v>138</v>
      </c>
      <c r="N126" s="5" t="n">
        <v>0</v>
      </c>
    </row>
    <row r="127" spans="1:14">
      <c r="A127" s="4" t="s">
        <v>269</v>
      </c>
      <c r="G127" s="7" t="n">
        <v>285000</v>
      </c>
    </row>
    <row r="128" spans="1:14">
      <c r="A128" s="4" t="s">
        <v>284</v>
      </c>
      <c r="G128" s="9" t="n">
        <v>0.13</v>
      </c>
      <c r="J128" s="9" t="n">
        <v>0.13</v>
      </c>
      <c r="M128" s="9" t="n">
        <v>0.13</v>
      </c>
    </row>
    <row r="129" spans="1:14">
      <c r="A129" s="4" t="s">
        <v>74</v>
      </c>
      <c r="J129" s="7" t="n">
        <v>0</v>
      </c>
      <c r="L129" s="7" t="n">
        <v>0</v>
      </c>
      <c r="M129" s="7" t="n">
        <v>0</v>
      </c>
      <c r="N129" s="7" t="n">
        <v>0</v>
      </c>
    </row>
    <row r="130" spans="1:14">
      <c r="A130" s="4" t="s">
        <v>294</v>
      </c>
      <c r="G130" s="7" t="n">
        <v>86673</v>
      </c>
    </row>
    <row r="131" spans="1:14">
      <c r="A131" s="4" t="s">
        <v>273</v>
      </c>
      <c r="G131" s="7" t="n">
        <v>31850</v>
      </c>
      <c r="J131" s="7" t="n">
        <v>31850</v>
      </c>
      <c r="M131" s="7" t="n">
        <v>31850</v>
      </c>
    </row>
    <row r="132" spans="1:14">
      <c r="A132" s="4" t="s">
        <v>310</v>
      </c>
    </row>
    <row r="133" spans="1:14">
      <c r="A133" s="3" t="s">
        <v>264</v>
      </c>
    </row>
    <row r="134" spans="1:14">
      <c r="A134" s="4" t="s">
        <v>266</v>
      </c>
      <c r="G134" s="4" t="s">
        <v>311</v>
      </c>
      <c r="J134" s="4" t="s">
        <v>311</v>
      </c>
      <c r="M134" s="4" t="s">
        <v>311</v>
      </c>
    </row>
    <row r="135" spans="1:14">
      <c r="A135" s="4" t="s">
        <v>288</v>
      </c>
      <c r="G135" s="5" t="n">
        <v>253525</v>
      </c>
      <c r="J135" s="5" t="n">
        <v>253525</v>
      </c>
      <c r="M135" s="5" t="n">
        <v>253525</v>
      </c>
    </row>
    <row r="136" spans="1:14">
      <c r="A136" s="4" t="s">
        <v>292</v>
      </c>
      <c r="G136" s="5" t="n">
        <v>5000000</v>
      </c>
    </row>
    <row r="137" spans="1:14">
      <c r="A137" s="4" t="s">
        <v>312</v>
      </c>
      <c r="G137" s="7" t="n">
        <v>63000</v>
      </c>
    </row>
    <row r="138" spans="1:14">
      <c r="A138" s="4" t="s">
        <v>313</v>
      </c>
    </row>
    <row r="139" spans="1:14">
      <c r="A139" s="3" t="s">
        <v>264</v>
      </c>
    </row>
    <row r="140" spans="1:14">
      <c r="A140" s="4" t="s">
        <v>266</v>
      </c>
      <c r="G140" s="4" t="s">
        <v>311</v>
      </c>
      <c r="J140" s="4" t="s">
        <v>311</v>
      </c>
      <c r="M140" s="4" t="s">
        <v>311</v>
      </c>
    </row>
    <row r="141" spans="1:14">
      <c r="A141" s="4" t="s">
        <v>288</v>
      </c>
      <c r="G141" s="5" t="n">
        <v>760576</v>
      </c>
      <c r="J141" s="5" t="n">
        <v>760576</v>
      </c>
      <c r="M141" s="5" t="n">
        <v>760576</v>
      </c>
    </row>
    <row r="142" spans="1:14">
      <c r="A142" s="4" t="s">
        <v>292</v>
      </c>
      <c r="G142" s="5" t="n">
        <v>5000000</v>
      </c>
    </row>
    <row r="143" spans="1:14">
      <c r="A143" s="4" t="s">
        <v>312</v>
      </c>
      <c r="G143" s="7" t="n">
        <v>147000</v>
      </c>
    </row>
    <row r="144" spans="1:14">
      <c r="A144" s="4" t="s">
        <v>314</v>
      </c>
    </row>
    <row r="145" spans="1:14">
      <c r="A145" s="3" t="s">
        <v>264</v>
      </c>
    </row>
    <row r="146" spans="1:14">
      <c r="A146" s="4" t="s">
        <v>266</v>
      </c>
      <c r="G146" s="4" t="s">
        <v>267</v>
      </c>
      <c r="J146" s="4" t="s">
        <v>267</v>
      </c>
      <c r="M146" s="4" t="s">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500</v>
      </c>
      <c r="C4" s="7" t="n">
        <v>225000</v>
      </c>
      <c r="D4" s="7" t="n">
        <v>27000</v>
      </c>
      <c r="E4" s="7" t="n">
        <v>225000</v>
      </c>
    </row>
    <row r="5" spans="1:5">
      <c r="A5" s="3" t="s">
        <v>65</v>
      </c>
    </row>
    <row r="6" spans="1:5">
      <c r="A6" s="4" t="s">
        <v>66</v>
      </c>
      <c r="B6" s="5" t="n">
        <v>737022</v>
      </c>
      <c r="C6" s="5" t="n">
        <v>903795</v>
      </c>
      <c r="D6" s="5" t="n">
        <v>3750806</v>
      </c>
      <c r="E6" s="5" t="n">
        <v>4212120</v>
      </c>
    </row>
    <row r="7" spans="1:5">
      <c r="A7" s="4" t="s">
        <v>67</v>
      </c>
      <c r="B7" s="5" t="n">
        <v>136786</v>
      </c>
      <c r="C7" s="5" t="n">
        <v>19210</v>
      </c>
      <c r="D7" s="5" t="n">
        <v>408588</v>
      </c>
      <c r="E7" s="5" t="n">
        <v>165265</v>
      </c>
    </row>
    <row r="8" spans="1:5">
      <c r="A8" s="4" t="s">
        <v>68</v>
      </c>
      <c r="B8" s="5" t="n">
        <v>873808</v>
      </c>
      <c r="C8" s="5" t="n">
        <v>923005</v>
      </c>
      <c r="D8" s="5" t="n">
        <v>4159394</v>
      </c>
      <c r="E8" s="5" t="n">
        <v>4377385</v>
      </c>
    </row>
    <row r="9" spans="1:5">
      <c r="A9" s="4" t="s">
        <v>69</v>
      </c>
      <c r="B9" s="5" t="n">
        <v>-871308</v>
      </c>
      <c r="C9" s="5" t="n">
        <v>-698005</v>
      </c>
      <c r="D9" s="5" t="n">
        <v>-4132394</v>
      </c>
      <c r="E9" s="5" t="n">
        <v>-4152385</v>
      </c>
    </row>
    <row r="10" spans="1:5">
      <c r="A10" s="3" t="s">
        <v>70</v>
      </c>
    </row>
    <row r="11" spans="1:5">
      <c r="A11" s="4" t="s">
        <v>71</v>
      </c>
      <c r="B11" s="4" t="s">
        <v>31</v>
      </c>
      <c r="C11" s="4" t="s">
        <v>31</v>
      </c>
      <c r="D11" s="4" t="s">
        <v>31</v>
      </c>
      <c r="E11" s="5" t="n">
        <v>-174568</v>
      </c>
    </row>
    <row r="12" spans="1:5">
      <c r="A12" s="4" t="s">
        <v>72</v>
      </c>
      <c r="B12" s="5" t="n">
        <v>102797</v>
      </c>
      <c r="C12" s="4" t="s">
        <v>31</v>
      </c>
      <c r="D12" s="5" t="n">
        <v>197095</v>
      </c>
      <c r="E12" s="4" t="s">
        <v>31</v>
      </c>
    </row>
    <row r="13" spans="1:5">
      <c r="A13" s="4" t="s">
        <v>73</v>
      </c>
      <c r="B13" s="5" t="n">
        <v>90013</v>
      </c>
      <c r="C13" s="5" t="n">
        <v>10452</v>
      </c>
      <c r="D13" s="5" t="n">
        <v>218921</v>
      </c>
      <c r="E13" s="5" t="n">
        <v>32023</v>
      </c>
    </row>
    <row r="14" spans="1:5">
      <c r="A14" s="4" t="s">
        <v>74</v>
      </c>
      <c r="B14" s="5" t="n">
        <v>100566</v>
      </c>
      <c r="C14" s="5" t="n">
        <v>43903</v>
      </c>
      <c r="D14" s="5" t="n">
        <v>400423</v>
      </c>
      <c r="E14" s="5" t="n">
        <v>129127</v>
      </c>
    </row>
    <row r="15" spans="1:5">
      <c r="A15" s="4" t="s">
        <v>75</v>
      </c>
      <c r="B15" s="5" t="n">
        <v>293376</v>
      </c>
      <c r="C15" s="5" t="n">
        <v>54355</v>
      </c>
      <c r="D15" s="5" t="n">
        <v>816439</v>
      </c>
      <c r="E15" s="5" t="n">
        <v>-13418</v>
      </c>
    </row>
    <row r="16" spans="1:5">
      <c r="A16" s="4" t="s">
        <v>76</v>
      </c>
      <c r="B16" s="7" t="n">
        <v>-1164684</v>
      </c>
      <c r="C16" s="7" t="n">
        <v>-752360</v>
      </c>
      <c r="D16" s="7" t="n">
        <v>-4948833</v>
      </c>
      <c r="E16" s="7" t="n">
        <v>-4138967</v>
      </c>
    </row>
    <row r="17" spans="1:5">
      <c r="A17" s="3" t="s">
        <v>77</v>
      </c>
    </row>
    <row r="18" spans="1:5">
      <c r="A18" s="4" t="s">
        <v>78</v>
      </c>
      <c r="B18" s="7" t="n">
        <v>0</v>
      </c>
      <c r="C18" s="7" t="n">
        <v>0</v>
      </c>
      <c r="D18" s="9" t="n">
        <v>-0.01</v>
      </c>
      <c r="E18" s="9" t="n">
        <v>-0.01</v>
      </c>
    </row>
    <row r="19" spans="1:5">
      <c r="A19" s="3" t="s">
        <v>79</v>
      </c>
    </row>
    <row r="20" spans="1:5">
      <c r="A20" s="4" t="s">
        <v>78</v>
      </c>
      <c r="B20" s="5" t="n">
        <v>339943771</v>
      </c>
      <c r="C20" s="5" t="n">
        <v>322675999</v>
      </c>
      <c r="D20" s="5" t="n">
        <v>333385603</v>
      </c>
      <c r="E20" s="5" t="n">
        <v>316418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264</v>
      </c>
    </row>
    <row r="3" spans="1:3">
      <c r="A3" s="4" t="s">
        <v>316</v>
      </c>
      <c r="B3" s="7" t="n">
        <v>3691900</v>
      </c>
      <c r="C3" s="7" t="n">
        <v>2090050</v>
      </c>
    </row>
    <row r="4" spans="1:3">
      <c r="A4" s="4" t="s">
        <v>317</v>
      </c>
      <c r="B4" s="5" t="n">
        <v>250000</v>
      </c>
      <c r="C4" s="4" t="s">
        <v>31</v>
      </c>
    </row>
    <row r="5" spans="1:3">
      <c r="A5" s="4" t="s">
        <v>318</v>
      </c>
      <c r="B5" s="5" t="n">
        <v>3441900</v>
      </c>
      <c r="C5" s="5" t="n">
        <v>2090050</v>
      </c>
    </row>
    <row r="6" spans="1:3">
      <c r="A6" s="4" t="s">
        <v>319</v>
      </c>
      <c r="B6" s="5" t="n">
        <v>550415</v>
      </c>
      <c r="C6" s="5" t="n">
        <v>527350</v>
      </c>
    </row>
    <row r="7" spans="1:3">
      <c r="A7" s="4" t="s">
        <v>320</v>
      </c>
      <c r="B7" s="5" t="n">
        <v>82873</v>
      </c>
      <c r="C7" s="5" t="n">
        <v>115342</v>
      </c>
    </row>
    <row r="8" spans="1:3">
      <c r="A8" s="4" t="s">
        <v>321</v>
      </c>
      <c r="B8" s="5" t="n">
        <v>2808612</v>
      </c>
      <c r="C8" s="5" t="n">
        <v>1447358</v>
      </c>
    </row>
    <row r="9" spans="1:3">
      <c r="A9" s="4" t="s">
        <v>322</v>
      </c>
      <c r="B9" s="5" t="n">
        <v>1115164</v>
      </c>
      <c r="C9" s="5" t="n">
        <v>407702</v>
      </c>
    </row>
    <row r="10" spans="1:3">
      <c r="A10" s="4" t="s">
        <v>323</v>
      </c>
      <c r="B10" s="5" t="n">
        <v>1693448</v>
      </c>
      <c r="C10" s="5" t="n">
        <v>1039656</v>
      </c>
    </row>
    <row r="11" spans="1:3">
      <c r="A11" s="4" t="s">
        <v>324</v>
      </c>
    </row>
    <row r="12" spans="1:3">
      <c r="A12" s="3" t="s">
        <v>264</v>
      </c>
    </row>
    <row r="13" spans="1:3">
      <c r="A13" s="4" t="s">
        <v>316</v>
      </c>
      <c r="B13" s="5" t="n">
        <v>25050</v>
      </c>
      <c r="C13" s="5" t="n">
        <v>25050</v>
      </c>
    </row>
    <row r="14" spans="1:3">
      <c r="A14" s="4" t="s">
        <v>325</v>
      </c>
    </row>
    <row r="15" spans="1:3">
      <c r="A15" s="3" t="s">
        <v>264</v>
      </c>
    </row>
    <row r="16" spans="1:3">
      <c r="A16" s="4" t="s">
        <v>316</v>
      </c>
      <c r="B16" s="5" t="n">
        <v>500000</v>
      </c>
      <c r="C16" s="5" t="n">
        <v>500000</v>
      </c>
    </row>
    <row r="17" spans="1:3">
      <c r="A17" s="4" t="s">
        <v>326</v>
      </c>
    </row>
    <row r="18" spans="1:3">
      <c r="A18" s="3" t="s">
        <v>264</v>
      </c>
    </row>
    <row r="19" spans="1:3">
      <c r="A19" s="4" t="s">
        <v>316</v>
      </c>
      <c r="B19" s="5" t="n">
        <v>1565000</v>
      </c>
      <c r="C19" s="5" t="n">
        <v>1565000</v>
      </c>
    </row>
    <row r="20" spans="1:3">
      <c r="A20" s="4" t="s">
        <v>327</v>
      </c>
    </row>
    <row r="21" spans="1:3">
      <c r="A21" s="3" t="s">
        <v>264</v>
      </c>
    </row>
    <row r="22" spans="1:3">
      <c r="A22" s="4" t="s">
        <v>316</v>
      </c>
      <c r="B22" s="5" t="n">
        <v>200000</v>
      </c>
      <c r="C22" s="4" t="s">
        <v>31</v>
      </c>
    </row>
    <row r="23" spans="1:3">
      <c r="A23" s="4" t="s">
        <v>328</v>
      </c>
    </row>
    <row r="24" spans="1:3">
      <c r="A24" s="3" t="s">
        <v>264</v>
      </c>
    </row>
    <row r="25" spans="1:3">
      <c r="A25" s="4" t="s">
        <v>316</v>
      </c>
      <c r="B25" s="5" t="n">
        <v>100000</v>
      </c>
      <c r="C25" s="4" t="s">
        <v>31</v>
      </c>
    </row>
    <row r="26" spans="1:3">
      <c r="A26" s="4" t="s">
        <v>329</v>
      </c>
    </row>
    <row r="27" spans="1:3">
      <c r="A27" s="3" t="s">
        <v>264</v>
      </c>
    </row>
    <row r="28" spans="1:3">
      <c r="A28" s="4" t="s">
        <v>316</v>
      </c>
      <c r="B28" s="5" t="n">
        <v>50000</v>
      </c>
      <c r="C28" s="4" t="s">
        <v>31</v>
      </c>
    </row>
    <row r="29" spans="1:3">
      <c r="A29" s="4" t="s">
        <v>330</v>
      </c>
    </row>
    <row r="30" spans="1:3">
      <c r="A30" s="3" t="s">
        <v>264</v>
      </c>
    </row>
    <row r="31" spans="1:3">
      <c r="A31" s="4" t="s">
        <v>316</v>
      </c>
      <c r="B31" s="5" t="n">
        <v>200000</v>
      </c>
      <c r="C31" s="4" t="s">
        <v>31</v>
      </c>
    </row>
    <row r="32" spans="1:3">
      <c r="A32" s="4" t="s">
        <v>331</v>
      </c>
    </row>
    <row r="33" spans="1:3">
      <c r="A33" s="3" t="s">
        <v>264</v>
      </c>
    </row>
    <row r="34" spans="1:3">
      <c r="A34" s="4" t="s">
        <v>316</v>
      </c>
      <c r="B34" s="5" t="n">
        <v>260000</v>
      </c>
      <c r="C34" s="4" t="s">
        <v>31</v>
      </c>
    </row>
    <row r="35" spans="1:3">
      <c r="A35" s="4" t="s">
        <v>332</v>
      </c>
    </row>
    <row r="36" spans="1:3">
      <c r="A36" s="3" t="s">
        <v>264</v>
      </c>
    </row>
    <row r="37" spans="1:3">
      <c r="A37" s="4" t="s">
        <v>316</v>
      </c>
      <c r="B37" s="5" t="n">
        <v>100000</v>
      </c>
      <c r="C37" s="4" t="s">
        <v>31</v>
      </c>
    </row>
    <row r="38" spans="1:3">
      <c r="A38" s="4" t="s">
        <v>333</v>
      </c>
    </row>
    <row r="39" spans="1:3">
      <c r="A39" s="3" t="s">
        <v>264</v>
      </c>
    </row>
    <row r="40" spans="1:3">
      <c r="A40" s="4" t="s">
        <v>316</v>
      </c>
      <c r="B40" s="5" t="n">
        <v>150000</v>
      </c>
      <c r="C40" s="4" t="s">
        <v>31</v>
      </c>
    </row>
    <row r="41" spans="1:3">
      <c r="A41" s="4" t="s">
        <v>334</v>
      </c>
    </row>
    <row r="42" spans="1:3">
      <c r="A42" s="3" t="s">
        <v>264</v>
      </c>
    </row>
    <row r="43" spans="1:3">
      <c r="A43" s="4" t="s">
        <v>316</v>
      </c>
      <c r="B43" s="7" t="n">
        <v>541850</v>
      </c>
      <c r="C43" s="4" t="s">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6"/>
    <col customWidth="1" max="3" min="3" width="70"/>
    <col customWidth="1" max="4" min="4" width="14"/>
    <col customWidth="1" max="5" min="5" width="15"/>
    <col customWidth="1" max="6" min="6" width="14"/>
    <col customWidth="1" max="7" min="7" width="15"/>
    <col customWidth="1" max="8" min="8" width="14"/>
  </cols>
  <sheetData>
    <row r="1" spans="1:8">
      <c r="A1" s="1" t="s">
        <v>335</v>
      </c>
      <c r="B1" s="2" t="s">
        <v>336</v>
      </c>
      <c r="E1" s="2" t="s">
        <v>61</v>
      </c>
      <c r="G1" s="2" t="s">
        <v>1</v>
      </c>
    </row>
    <row r="2" spans="1:8">
      <c r="B2" s="2" t="s">
        <v>2</v>
      </c>
      <c r="C2" s="2" t="s">
        <v>262</v>
      </c>
      <c r="D2" s="2" t="s">
        <v>263</v>
      </c>
      <c r="E2" s="2" t="s">
        <v>2</v>
      </c>
      <c r="F2" s="2" t="s">
        <v>62</v>
      </c>
      <c r="G2" s="2" t="s">
        <v>2</v>
      </c>
      <c r="H2" s="2" t="s">
        <v>62</v>
      </c>
    </row>
    <row r="3" spans="1:8">
      <c r="A3" s="4" t="s">
        <v>266</v>
      </c>
      <c r="B3" s="4" t="s">
        <v>267</v>
      </c>
      <c r="E3" s="4" t="s">
        <v>267</v>
      </c>
      <c r="G3" s="4" t="s">
        <v>267</v>
      </c>
    </row>
    <row r="4" spans="1:8">
      <c r="A4" s="4" t="s">
        <v>74</v>
      </c>
      <c r="E4" s="7" t="n">
        <v>100566</v>
      </c>
      <c r="F4" s="7" t="n">
        <v>43903</v>
      </c>
      <c r="G4" s="7" t="n">
        <v>400423</v>
      </c>
      <c r="H4" s="7" t="n">
        <v>129127</v>
      </c>
    </row>
    <row r="5" spans="1:8">
      <c r="A5" s="4" t="s">
        <v>337</v>
      </c>
      <c r="G5" s="5" t="n">
        <v>100000</v>
      </c>
      <c r="H5" s="5" t="n">
        <v>150000</v>
      </c>
    </row>
    <row r="6" spans="1:8">
      <c r="A6" s="4" t="s">
        <v>338</v>
      </c>
    </row>
    <row r="7" spans="1:8">
      <c r="A7" s="4" t="s">
        <v>339</v>
      </c>
      <c r="C7" s="7" t="n">
        <v>100000</v>
      </c>
    </row>
    <row r="8" spans="1:8">
      <c r="A8" s="4" t="s">
        <v>266</v>
      </c>
      <c r="C8" s="4" t="s">
        <v>340</v>
      </c>
    </row>
    <row r="9" spans="1:8">
      <c r="A9" s="4" t="s">
        <v>341</v>
      </c>
      <c r="C9" s="5" t="n">
        <v>416667</v>
      </c>
    </row>
    <row r="10" spans="1:8">
      <c r="A10" s="4" t="s">
        <v>342</v>
      </c>
      <c r="C10" s="9" t="n">
        <v>0.15</v>
      </c>
    </row>
    <row r="11" spans="1:8">
      <c r="A11" s="4" t="s">
        <v>343</v>
      </c>
      <c r="C11" s="4" t="s">
        <v>344</v>
      </c>
    </row>
    <row r="12" spans="1:8">
      <c r="A12" s="4" t="s">
        <v>289</v>
      </c>
      <c r="C12" s="7" t="n">
        <v>26454</v>
      </c>
    </row>
    <row r="13" spans="1:8">
      <c r="A13" s="4" t="s">
        <v>74</v>
      </c>
      <c r="E13" s="5" t="n">
        <v>0</v>
      </c>
      <c r="F13" s="7" t="n">
        <v>0</v>
      </c>
      <c r="G13" s="5" t="n">
        <v>26454</v>
      </c>
      <c r="H13" s="7" t="n">
        <v>0</v>
      </c>
    </row>
    <row r="14" spans="1:8">
      <c r="A14" s="4" t="s">
        <v>345</v>
      </c>
      <c r="B14" s="7" t="n">
        <v>0</v>
      </c>
      <c r="E14" s="5" t="n">
        <v>0</v>
      </c>
      <c r="G14" s="5" t="n">
        <v>0</v>
      </c>
    </row>
    <row r="15" spans="1:8">
      <c r="A15" s="4" t="s">
        <v>346</v>
      </c>
    </row>
    <row r="16" spans="1:8">
      <c r="A16" s="4" t="s">
        <v>266</v>
      </c>
      <c r="D16" s="4" t="s">
        <v>347</v>
      </c>
    </row>
    <row r="17" spans="1:8">
      <c r="A17" s="4" t="s">
        <v>345</v>
      </c>
      <c r="B17" s="7" t="n">
        <v>0</v>
      </c>
      <c r="E17" s="7" t="n">
        <v>0</v>
      </c>
      <c r="G17" s="7" t="n">
        <v>0</v>
      </c>
    </row>
    <row r="18" spans="1:8">
      <c r="A18" s="4" t="s">
        <v>337</v>
      </c>
      <c r="D18" s="7" t="n">
        <v>13959</v>
      </c>
    </row>
    <row r="19" spans="1:8">
      <c r="A19" s="4" t="s">
        <v>285</v>
      </c>
      <c r="D19" s="4" t="s">
        <v>348</v>
      </c>
    </row>
    <row r="20" spans="1:8">
      <c r="A20" s="4" t="s">
        <v>349</v>
      </c>
    </row>
    <row r="21" spans="1:8">
      <c r="A21" s="4" t="s">
        <v>266</v>
      </c>
      <c r="B21" s="4" t="s">
        <v>350</v>
      </c>
      <c r="E21" s="4" t="s">
        <v>350</v>
      </c>
      <c r="G21" s="4" t="s">
        <v>350</v>
      </c>
    </row>
    <row r="22" spans="1:8">
      <c r="A22" s="4" t="s">
        <v>345</v>
      </c>
      <c r="B22" s="7" t="n">
        <v>17434</v>
      </c>
      <c r="E22" s="7" t="n">
        <v>17434</v>
      </c>
      <c r="G22" s="7" t="n">
        <v>17434</v>
      </c>
    </row>
    <row r="23" spans="1:8">
      <c r="A23" s="4" t="s">
        <v>337</v>
      </c>
      <c r="B23" s="7" t="n">
        <v>17434</v>
      </c>
    </row>
    <row r="24" spans="1:8">
      <c r="A24" s="4" t="s">
        <v>285</v>
      </c>
      <c r="B24" s="4" t="s">
        <v>351</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1</v>
      </c>
      <c r="D1" s="2" t="s">
        <v>1</v>
      </c>
    </row>
    <row r="2" spans="1:5">
      <c r="B2" s="2" t="s">
        <v>2</v>
      </c>
      <c r="C2" s="2" t="s">
        <v>62</v>
      </c>
      <c r="D2" s="2" t="s">
        <v>2</v>
      </c>
      <c r="E2" s="2" t="s">
        <v>62</v>
      </c>
    </row>
    <row r="3" spans="1:5">
      <c r="A3" s="4" t="s">
        <v>353</v>
      </c>
      <c r="D3" s="5" t="n">
        <v>833333</v>
      </c>
    </row>
    <row r="4" spans="1:5">
      <c r="A4" s="4" t="s">
        <v>354</v>
      </c>
      <c r="D4" s="7" t="n">
        <v>100000</v>
      </c>
    </row>
    <row r="5" spans="1:5">
      <c r="A5" s="4" t="s">
        <v>355</v>
      </c>
      <c r="D5" s="5" t="n">
        <v>1750000</v>
      </c>
    </row>
    <row r="6" spans="1:5">
      <c r="A6" s="4" t="s">
        <v>356</v>
      </c>
      <c r="D6" s="7" t="n">
        <v>578500</v>
      </c>
    </row>
    <row r="7" spans="1:5">
      <c r="A7" s="4" t="s">
        <v>357</v>
      </c>
      <c r="B7" s="7" t="n">
        <v>737022</v>
      </c>
      <c r="C7" s="7" t="n">
        <v>903795</v>
      </c>
      <c r="D7" s="5" t="n">
        <v>3750806</v>
      </c>
      <c r="E7" s="7" t="n">
        <v>4212120</v>
      </c>
    </row>
    <row r="8" spans="1:5">
      <c r="A8" s="4" t="s">
        <v>358</v>
      </c>
      <c r="D8" s="7" t="n">
        <v>250000</v>
      </c>
      <c r="E8" s="4" t="s">
        <v>31</v>
      </c>
    </row>
    <row r="9" spans="1:5">
      <c r="A9" s="4" t="s">
        <v>295</v>
      </c>
      <c r="B9" s="5" t="n">
        <v>1250000</v>
      </c>
      <c r="D9" s="5" t="n">
        <v>2083334</v>
      </c>
    </row>
    <row r="10" spans="1:5">
      <c r="A10" s="4" t="s">
        <v>359</v>
      </c>
      <c r="D10" s="5" t="n">
        <v>200000</v>
      </c>
    </row>
    <row r="11" spans="1:5">
      <c r="A11" s="4" t="s">
        <v>360</v>
      </c>
    </row>
    <row r="12" spans="1:5">
      <c r="A12" s="4" t="s">
        <v>284</v>
      </c>
      <c r="B12" s="9" t="n">
        <v>0.06</v>
      </c>
      <c r="D12" s="9" t="n">
        <v>0.06</v>
      </c>
    </row>
    <row r="13" spans="1:5">
      <c r="A13" s="4" t="s">
        <v>361</v>
      </c>
    </row>
    <row r="14" spans="1:5">
      <c r="A14" s="4" t="s">
        <v>284</v>
      </c>
      <c r="B14" s="9" t="n">
        <v>0.3</v>
      </c>
      <c r="D14" s="9" t="n">
        <v>0.3</v>
      </c>
    </row>
    <row r="15" spans="1:5">
      <c r="A15" s="4" t="s">
        <v>362</v>
      </c>
    </row>
    <row r="16" spans="1:5">
      <c r="A16" s="4" t="s">
        <v>359</v>
      </c>
      <c r="D16" s="5" t="n">
        <v>400000</v>
      </c>
    </row>
    <row r="17" spans="1:5">
      <c r="A17" s="4" t="s">
        <v>363</v>
      </c>
    </row>
    <row r="18" spans="1:5">
      <c r="A18" s="4" t="s">
        <v>355</v>
      </c>
      <c r="D18" s="5" t="n">
        <v>3250000</v>
      </c>
    </row>
    <row r="19" spans="1:5">
      <c r="A19" s="4" t="s">
        <v>356</v>
      </c>
      <c r="D19" s="7" t="n">
        <v>262500</v>
      </c>
    </row>
    <row r="20" spans="1:5">
      <c r="A20" s="4" t="s">
        <v>81</v>
      </c>
    </row>
    <row r="21" spans="1:5">
      <c r="A21" s="4" t="s">
        <v>353</v>
      </c>
      <c r="D21" s="5" t="n">
        <v>2500000</v>
      </c>
    </row>
    <row r="22" spans="1:5">
      <c r="A22" s="4" t="s">
        <v>364</v>
      </c>
      <c r="D22" s="5" t="n">
        <v>5000000</v>
      </c>
    </row>
    <row r="23" spans="1:5">
      <c r="A23" s="4" t="s">
        <v>365</v>
      </c>
      <c r="D23" s="5" t="n">
        <v>194059</v>
      </c>
    </row>
    <row r="24" spans="1:5">
      <c r="A24" s="4" t="s">
        <v>366</v>
      </c>
    </row>
    <row r="25" spans="1:5">
      <c r="A25" s="4" t="s">
        <v>367</v>
      </c>
      <c r="B25" s="5" t="n">
        <v>10000000</v>
      </c>
      <c r="D25" s="5" t="n">
        <v>10000000</v>
      </c>
    </row>
    <row r="26" spans="1:5">
      <c r="A26" s="4" t="s">
        <v>368</v>
      </c>
      <c r="D26" s="7" t="n">
        <v>425000</v>
      </c>
    </row>
    <row r="27" spans="1:5">
      <c r="A27" s="4" t="s">
        <v>369</v>
      </c>
    </row>
    <row r="28" spans="1:5">
      <c r="A28" s="4" t="s">
        <v>355</v>
      </c>
      <c r="D28" s="5" t="n">
        <v>3216666</v>
      </c>
    </row>
    <row r="29" spans="1:5">
      <c r="A29" s="4" t="s">
        <v>370</v>
      </c>
      <c r="D29" s="7" t="n">
        <v>316000</v>
      </c>
    </row>
    <row r="30" spans="1:5">
      <c r="A30" s="4" t="s">
        <v>357</v>
      </c>
      <c r="D30" s="5" t="n">
        <v>175000</v>
      </c>
    </row>
    <row r="31" spans="1:5">
      <c r="A31" s="4" t="s">
        <v>371</v>
      </c>
      <c r="B31" s="7" t="n">
        <v>141000</v>
      </c>
      <c r="D31" s="7" t="n">
        <v>141000</v>
      </c>
    </row>
    <row r="32" spans="1:5">
      <c r="A32" s="4" t="s">
        <v>372</v>
      </c>
      <c r="D32" s="5" t="n">
        <v>102374</v>
      </c>
    </row>
    <row r="33" spans="1:5">
      <c r="A33" s="4" t="s">
        <v>373</v>
      </c>
      <c r="D33" s="7" t="n">
        <v>122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4" t="s">
        <v>376</v>
      </c>
      <c r="B3" s="9" t="n">
        <v>0.11</v>
      </c>
    </row>
    <row r="4" spans="1:2">
      <c r="A4" s="4" t="s">
        <v>377</v>
      </c>
      <c r="B4" s="10" t="n">
        <v>0.18</v>
      </c>
    </row>
    <row r="5" spans="1:2">
      <c r="A5" s="4" t="s">
        <v>378</v>
      </c>
      <c r="B5" s="10" t="n">
        <v>0.16</v>
      </c>
    </row>
    <row r="6" spans="1:2">
      <c r="A6" s="4" t="s">
        <v>379</v>
      </c>
      <c r="B6" s="10" t="n">
        <v>0.06</v>
      </c>
    </row>
    <row r="7" spans="1:2">
      <c r="A7" s="4" t="s">
        <v>380</v>
      </c>
      <c r="B7" s="10" t="n">
        <v>0.13</v>
      </c>
    </row>
    <row r="8" spans="1:2">
      <c r="A8" s="4" t="s">
        <v>381</v>
      </c>
      <c r="B8" s="10" t="n">
        <v>0.13</v>
      </c>
    </row>
    <row r="9" spans="1:2">
      <c r="A9" s="4" t="s">
        <v>382</v>
      </c>
      <c r="B9" s="9" t="n">
        <v>0.13</v>
      </c>
    </row>
    <row r="10" spans="1:2">
      <c r="A10" s="4" t="s">
        <v>383</v>
      </c>
      <c r="B10" s="5" t="n">
        <v>39262305</v>
      </c>
    </row>
    <row r="11" spans="1:2">
      <c r="A11" s="4" t="s">
        <v>384</v>
      </c>
      <c r="B11" s="5" t="n">
        <v>-555555</v>
      </c>
    </row>
    <row r="12" spans="1:2">
      <c r="A12" s="4" t="s">
        <v>385</v>
      </c>
      <c r="B12" s="5" t="n">
        <v>8013628</v>
      </c>
    </row>
    <row r="13" spans="1:2">
      <c r="A13" s="4" t="s">
        <v>386</v>
      </c>
      <c r="B13" s="5" t="n">
        <v>-12500000</v>
      </c>
    </row>
    <row r="14" spans="1:2">
      <c r="A14" s="4" t="s">
        <v>387</v>
      </c>
      <c r="B14" s="5" t="n">
        <v>-2104637</v>
      </c>
    </row>
    <row r="15" spans="1:2">
      <c r="A15" s="4" t="s">
        <v>388</v>
      </c>
      <c r="B15" s="5" t="n">
        <v>32115741</v>
      </c>
    </row>
    <row r="16" spans="1:2">
      <c r="A16" s="4" t="s">
        <v>389</v>
      </c>
      <c r="B16" s="5" t="n">
        <v>32115741</v>
      </c>
    </row>
    <row r="17" spans="1:2">
      <c r="A17" s="4" t="s">
        <v>390</v>
      </c>
      <c r="B17" s="4" t="s">
        <v>391</v>
      </c>
    </row>
    <row r="18" spans="1:2">
      <c r="A18" s="4" t="s">
        <v>392</v>
      </c>
      <c r="B18" s="4" t="s">
        <v>391</v>
      </c>
    </row>
    <row r="19" spans="1:2">
      <c r="A19" s="4" t="s">
        <v>393</v>
      </c>
      <c r="B19" s="9" t="n">
        <v>0.15</v>
      </c>
    </row>
    <row r="20" spans="1:2">
      <c r="A20" s="4" t="s">
        <v>394</v>
      </c>
      <c r="B20" s="10" t="n">
        <v>0.14</v>
      </c>
    </row>
    <row r="21" spans="1:2">
      <c r="A21" s="4" t="s">
        <v>395</v>
      </c>
      <c r="B21" s="10" t="n">
        <v>0.11</v>
      </c>
    </row>
    <row r="22" spans="1:2">
      <c r="A22" s="4" t="s">
        <v>396</v>
      </c>
      <c r="B22" s="10" t="n">
        <v>0.15</v>
      </c>
    </row>
    <row r="23" spans="1:2">
      <c r="A23" s="4" t="s">
        <v>397</v>
      </c>
      <c r="B23" s="10" t="n">
        <v>0.15</v>
      </c>
    </row>
    <row r="24" spans="1:2">
      <c r="A24" s="4" t="s">
        <v>398</v>
      </c>
      <c r="B24" s="10" t="n">
        <v>0.14</v>
      </c>
    </row>
    <row r="25" spans="1:2">
      <c r="A25" s="4" t="s">
        <v>399</v>
      </c>
      <c r="B25" s="9" t="n">
        <v>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6"/>
    <col customWidth="1" max="9" min="9" width="13"/>
    <col customWidth="1" max="10" min="10" width="14"/>
    <col customWidth="1" max="11" min="11" width="14"/>
    <col customWidth="1" max="12" min="12" width="14"/>
    <col customWidth="1" max="13" min="13" width="14"/>
    <col customWidth="1" max="14" min="14" width="14"/>
  </cols>
  <sheetData>
    <row r="1" spans="1:14">
      <c r="A1" s="1" t="s">
        <v>400</v>
      </c>
      <c r="B1" s="2" t="s">
        <v>336</v>
      </c>
      <c r="D1" s="2" t="s">
        <v>61</v>
      </c>
      <c r="F1" s="2" t="s">
        <v>1</v>
      </c>
      <c r="H1" s="2" t="s">
        <v>401</v>
      </c>
    </row>
    <row r="2" spans="1:14">
      <c r="B2" s="2" t="s">
        <v>2</v>
      </c>
      <c r="C2" s="2" t="s">
        <v>402</v>
      </c>
      <c r="D2" s="2" t="s">
        <v>2</v>
      </c>
      <c r="E2" s="2" t="s">
        <v>62</v>
      </c>
      <c r="F2" s="2" t="s">
        <v>2</v>
      </c>
      <c r="G2" s="2" t="s">
        <v>62</v>
      </c>
      <c r="H2" s="2" t="s">
        <v>27</v>
      </c>
      <c r="I2" s="2" t="s">
        <v>403</v>
      </c>
      <c r="J2" s="2" t="s">
        <v>404</v>
      </c>
      <c r="K2" s="2" t="s">
        <v>405</v>
      </c>
      <c r="L2" s="2" t="s">
        <v>406</v>
      </c>
      <c r="M2" s="2" t="s">
        <v>407</v>
      </c>
      <c r="N2" s="2" t="s">
        <v>408</v>
      </c>
    </row>
    <row r="3" spans="1:14">
      <c r="A3" s="3" t="s">
        <v>409</v>
      </c>
    </row>
    <row r="4" spans="1:14">
      <c r="A4" s="4" t="s">
        <v>410</v>
      </c>
      <c r="B4" s="5" t="n">
        <v>64608580</v>
      </c>
      <c r="D4" s="5" t="n">
        <v>64608580</v>
      </c>
      <c r="F4" s="5" t="n">
        <v>64608580</v>
      </c>
    </row>
    <row r="5" spans="1:14">
      <c r="A5" s="4" t="s">
        <v>411</v>
      </c>
    </row>
    <row r="6" spans="1:14">
      <c r="A6" s="3" t="s">
        <v>409</v>
      </c>
    </row>
    <row r="7" spans="1:14">
      <c r="A7" s="4" t="s">
        <v>412</v>
      </c>
      <c r="I7" s="5" t="n">
        <v>750000000</v>
      </c>
    </row>
    <row r="8" spans="1:14">
      <c r="A8" s="4" t="s">
        <v>410</v>
      </c>
      <c r="I8" s="5" t="n">
        <v>56087599</v>
      </c>
    </row>
    <row r="9" spans="1:14">
      <c r="A9" s="4" t="s">
        <v>413</v>
      </c>
    </row>
    <row r="10" spans="1:14">
      <c r="A10" s="3" t="s">
        <v>409</v>
      </c>
    </row>
    <row r="11" spans="1:14">
      <c r="A11" s="4" t="s">
        <v>414</v>
      </c>
      <c r="C11" s="5" t="n">
        <v>3500000</v>
      </c>
      <c r="H11" s="5" t="n">
        <v>6000000</v>
      </c>
    </row>
    <row r="12" spans="1:14">
      <c r="A12" s="4" t="s">
        <v>415</v>
      </c>
      <c r="B12" s="5" t="n">
        <v>3000000</v>
      </c>
      <c r="D12" s="5" t="n">
        <v>3000000</v>
      </c>
      <c r="F12" s="5" t="n">
        <v>3000000</v>
      </c>
    </row>
    <row r="13" spans="1:14">
      <c r="A13" s="4" t="s">
        <v>416</v>
      </c>
      <c r="B13" s="4" t="s">
        <v>279</v>
      </c>
      <c r="C13" s="4" t="s">
        <v>279</v>
      </c>
      <c r="H13" s="4" t="s">
        <v>417</v>
      </c>
    </row>
    <row r="14" spans="1:14">
      <c r="A14" s="4" t="s">
        <v>418</v>
      </c>
      <c r="D14" s="7" t="n">
        <v>-76259</v>
      </c>
      <c r="E14" s="7" t="n">
        <v>98316</v>
      </c>
      <c r="F14" s="7" t="n">
        <v>664530</v>
      </c>
      <c r="G14" s="7" t="n">
        <v>1439221</v>
      </c>
    </row>
    <row r="15" spans="1:14">
      <c r="A15" s="4" t="s">
        <v>419</v>
      </c>
      <c r="B15" s="5" t="n">
        <v>4908334</v>
      </c>
      <c r="D15" s="5" t="n">
        <v>4908334</v>
      </c>
      <c r="F15" s="5" t="n">
        <v>4908334</v>
      </c>
    </row>
    <row r="16" spans="1:14">
      <c r="A16" s="4" t="s">
        <v>420</v>
      </c>
      <c r="B16" s="7" t="n">
        <v>403944</v>
      </c>
      <c r="D16" s="7" t="n">
        <v>403944</v>
      </c>
      <c r="F16" s="7" t="n">
        <v>403944</v>
      </c>
    </row>
    <row r="17" spans="1:14">
      <c r="A17" s="4" t="s">
        <v>421</v>
      </c>
      <c r="F17" s="4" t="s">
        <v>422</v>
      </c>
    </row>
    <row r="18" spans="1:14">
      <c r="A18" s="4" t="s">
        <v>423</v>
      </c>
    </row>
    <row r="19" spans="1:14">
      <c r="A19" s="3" t="s">
        <v>409</v>
      </c>
    </row>
    <row r="20" spans="1:14">
      <c r="A20" s="4" t="s">
        <v>424</v>
      </c>
      <c r="F20" s="4" t="s">
        <v>425</v>
      </c>
    </row>
    <row r="21" spans="1:14">
      <c r="A21" s="4" t="s">
        <v>426</v>
      </c>
      <c r="H21" s="5" t="n">
        <v>56087599</v>
      </c>
    </row>
    <row r="22" spans="1:14">
      <c r="A22" s="4" t="s">
        <v>427</v>
      </c>
    </row>
    <row r="23" spans="1:14">
      <c r="A23" s="3" t="s">
        <v>409</v>
      </c>
    </row>
    <row r="24" spans="1:14">
      <c r="A24" s="4" t="s">
        <v>428</v>
      </c>
      <c r="F24" s="4" t="s">
        <v>429</v>
      </c>
    </row>
    <row r="25" spans="1:14">
      <c r="A25" s="4" t="s">
        <v>430</v>
      </c>
      <c r="F25" s="4" t="s">
        <v>431</v>
      </c>
    </row>
    <row r="26" spans="1:14">
      <c r="A26" s="4" t="s">
        <v>432</v>
      </c>
      <c r="B26" s="9" t="n">
        <v>0.05</v>
      </c>
      <c r="D26" s="9" t="n">
        <v>0.05</v>
      </c>
      <c r="F26" s="9" t="n">
        <v>0.05</v>
      </c>
    </row>
    <row r="27" spans="1:14">
      <c r="A27" s="4" t="s">
        <v>433</v>
      </c>
    </row>
    <row r="28" spans="1:14">
      <c r="A28" s="3" t="s">
        <v>409</v>
      </c>
    </row>
    <row r="29" spans="1:14">
      <c r="A29" s="4" t="s">
        <v>428</v>
      </c>
      <c r="F29" s="4" t="s">
        <v>434</v>
      </c>
    </row>
    <row r="30" spans="1:14">
      <c r="A30" s="4" t="s">
        <v>430</v>
      </c>
      <c r="F30" s="4" t="s">
        <v>435</v>
      </c>
    </row>
    <row r="31" spans="1:14">
      <c r="A31" s="4" t="s">
        <v>432</v>
      </c>
      <c r="B31" s="9" t="n">
        <v>0.17</v>
      </c>
      <c r="D31" s="9" t="n">
        <v>0.17</v>
      </c>
      <c r="F31" s="9" t="n">
        <v>0.17</v>
      </c>
    </row>
    <row r="32" spans="1:14">
      <c r="A32" s="4" t="s">
        <v>436</v>
      </c>
    </row>
    <row r="33" spans="1:14">
      <c r="A33" s="3" t="s">
        <v>409</v>
      </c>
    </row>
    <row r="34" spans="1:14">
      <c r="A34" s="4" t="s">
        <v>437</v>
      </c>
      <c r="M34" s="5" t="n">
        <v>10000000</v>
      </c>
      <c r="N34" s="5" t="n">
        <v>7500000</v>
      </c>
    </row>
    <row r="35" spans="1:14">
      <c r="A35" s="4" t="s">
        <v>414</v>
      </c>
      <c r="B35" s="5" t="n">
        <v>9200000</v>
      </c>
      <c r="D35" s="5" t="n">
        <v>9200000</v>
      </c>
      <c r="F35" s="5" t="n">
        <v>9200000</v>
      </c>
    </row>
    <row r="36" spans="1:14">
      <c r="A36" s="4" t="s">
        <v>415</v>
      </c>
      <c r="B36" s="5" t="n">
        <v>800000</v>
      </c>
      <c r="D36" s="5" t="n">
        <v>800000</v>
      </c>
      <c r="F36" s="5" t="n">
        <v>800000</v>
      </c>
    </row>
    <row r="37" spans="1:14">
      <c r="A37" s="4" t="s">
        <v>438</v>
      </c>
      <c r="B37" s="5" t="n">
        <v>8400000</v>
      </c>
      <c r="D37" s="5" t="n">
        <v>8400000</v>
      </c>
      <c r="F37" s="5" t="n">
        <v>8400000</v>
      </c>
    </row>
    <row r="38" spans="1:14">
      <c r="A38" s="4" t="s">
        <v>439</v>
      </c>
    </row>
    <row r="39" spans="1:14">
      <c r="A39" s="3" t="s">
        <v>409</v>
      </c>
    </row>
    <row r="40" spans="1:14">
      <c r="A40" s="4" t="s">
        <v>416</v>
      </c>
      <c r="F40" s="4" t="s">
        <v>279</v>
      </c>
    </row>
    <row r="41" spans="1:14">
      <c r="A41" s="4" t="s">
        <v>440</v>
      </c>
    </row>
    <row r="42" spans="1:14">
      <c r="A42" s="3" t="s">
        <v>409</v>
      </c>
    </row>
    <row r="43" spans="1:14">
      <c r="A43" s="4" t="s">
        <v>416</v>
      </c>
      <c r="F43" s="4" t="s">
        <v>417</v>
      </c>
    </row>
    <row r="44" spans="1:14">
      <c r="A44" s="4" t="s">
        <v>441</v>
      </c>
    </row>
    <row r="45" spans="1:14">
      <c r="A45" s="3" t="s">
        <v>409</v>
      </c>
    </row>
    <row r="46" spans="1:14">
      <c r="A46" s="4" t="s">
        <v>437</v>
      </c>
      <c r="K46" s="5" t="n">
        <v>60000000</v>
      </c>
      <c r="L46" s="5" t="n">
        <v>20000000</v>
      </c>
    </row>
    <row r="47" spans="1:14">
      <c r="A47" s="4" t="s">
        <v>414</v>
      </c>
      <c r="B47" s="5" t="n">
        <v>72653473</v>
      </c>
      <c r="D47" s="5" t="n">
        <v>72653473</v>
      </c>
      <c r="F47" s="5" t="n">
        <v>72653473</v>
      </c>
    </row>
    <row r="48" spans="1:14">
      <c r="A48" s="4" t="s">
        <v>415</v>
      </c>
      <c r="B48" s="5" t="n">
        <v>15886559</v>
      </c>
      <c r="D48" s="5" t="n">
        <v>15886559</v>
      </c>
      <c r="F48" s="5" t="n">
        <v>15886559</v>
      </c>
    </row>
    <row r="49" spans="1:14">
      <c r="A49" s="4" t="s">
        <v>438</v>
      </c>
      <c r="B49" s="5" t="n">
        <v>53441914</v>
      </c>
      <c r="D49" s="5" t="n">
        <v>53441914</v>
      </c>
      <c r="F49" s="5" t="n">
        <v>53441914</v>
      </c>
    </row>
    <row r="50" spans="1:14">
      <c r="A50" s="4" t="s">
        <v>442</v>
      </c>
      <c r="B50" s="5" t="n">
        <v>3325000</v>
      </c>
      <c r="D50" s="5" t="n">
        <v>3325000</v>
      </c>
      <c r="F50" s="5" t="n">
        <v>3325000</v>
      </c>
    </row>
    <row r="51" spans="1:14">
      <c r="A51" s="4" t="s">
        <v>443</v>
      </c>
    </row>
    <row r="52" spans="1:14">
      <c r="A52" s="3" t="s">
        <v>409</v>
      </c>
    </row>
    <row r="53" spans="1:14">
      <c r="A53" s="4" t="s">
        <v>416</v>
      </c>
      <c r="F53" s="4" t="s">
        <v>279</v>
      </c>
    </row>
    <row r="54" spans="1:14">
      <c r="A54" s="4" t="s">
        <v>444</v>
      </c>
    </row>
    <row r="55" spans="1:14">
      <c r="A55" s="3" t="s">
        <v>409</v>
      </c>
    </row>
    <row r="56" spans="1:14">
      <c r="A56" s="4" t="s">
        <v>416</v>
      </c>
      <c r="F56" s="4" t="s">
        <v>417</v>
      </c>
    </row>
    <row r="57" spans="1:14">
      <c r="A57" s="4" t="s">
        <v>445</v>
      </c>
    </row>
    <row r="58" spans="1:14">
      <c r="A58" s="3" t="s">
        <v>409</v>
      </c>
    </row>
    <row r="59" spans="1:14">
      <c r="A59" s="4" t="s">
        <v>437</v>
      </c>
      <c r="J59" s="5" t="n">
        <v>15000000</v>
      </c>
    </row>
    <row r="60" spans="1:14">
      <c r="A60" s="4" t="s">
        <v>414</v>
      </c>
      <c r="B60" s="5" t="n">
        <v>2800000</v>
      </c>
      <c r="D60" s="5" t="n">
        <v>2800000</v>
      </c>
      <c r="F60" s="5" t="n">
        <v>2800000</v>
      </c>
    </row>
    <row r="61" spans="1:14">
      <c r="A61" s="4" t="s">
        <v>415</v>
      </c>
      <c r="B61" s="5" t="n">
        <v>1625000</v>
      </c>
      <c r="D61" s="5" t="n">
        <v>1625000</v>
      </c>
      <c r="F61" s="5" t="n">
        <v>1625000</v>
      </c>
    </row>
    <row r="62" spans="1:14">
      <c r="A62" s="4" t="s">
        <v>416</v>
      </c>
      <c r="F62" s="4" t="s">
        <v>279</v>
      </c>
    </row>
    <row r="63" spans="1:14">
      <c r="A63" s="4" t="s">
        <v>438</v>
      </c>
      <c r="B63" s="5" t="n">
        <v>1175000</v>
      </c>
      <c r="D63" s="5" t="n">
        <v>1175000</v>
      </c>
      <c r="F63" s="5" t="n">
        <v>1175000</v>
      </c>
    </row>
    <row r="64" spans="1:14">
      <c r="A64" s="4" t="s">
        <v>446</v>
      </c>
    </row>
    <row r="65" spans="1:14">
      <c r="A65" s="3" t="s">
        <v>409</v>
      </c>
    </row>
    <row r="66" spans="1:14">
      <c r="A66" s="4" t="s">
        <v>418</v>
      </c>
      <c r="D66" s="7" t="n">
        <v>51781</v>
      </c>
      <c r="E66" s="7" t="n">
        <v>52356</v>
      </c>
      <c r="F66" s="7" t="n">
        <v>157644</v>
      </c>
      <c r="G66" s="7" t="n">
        <v>193219</v>
      </c>
    </row>
    <row r="67" spans="1:14">
      <c r="A67" s="4" t="s">
        <v>420</v>
      </c>
      <c r="B67" s="7" t="n">
        <v>60411</v>
      </c>
      <c r="D67" s="7" t="n">
        <v>60411</v>
      </c>
      <c r="F67" s="7" t="n">
        <v>60411</v>
      </c>
    </row>
    <row r="68" spans="1:14">
      <c r="A68" s="4" t="s">
        <v>424</v>
      </c>
      <c r="F68" s="4" t="s">
        <v>44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2</v>
      </c>
    </row>
    <row r="3" spans="1:3">
      <c r="A3" s="4" t="s">
        <v>449</v>
      </c>
      <c r="B3" s="4" t="s">
        <v>450</v>
      </c>
      <c r="C3" s="4" t="s">
        <v>451</v>
      </c>
    </row>
    <row r="4" spans="1:3">
      <c r="A4" s="4" t="s">
        <v>452</v>
      </c>
      <c r="B4" s="4" t="s">
        <v>340</v>
      </c>
      <c r="C4" s="4" t="s">
        <v>340</v>
      </c>
    </row>
    <row r="5" spans="1:3">
      <c r="A5" s="4" t="s">
        <v>453</v>
      </c>
      <c r="B5" s="4" t="s">
        <v>454</v>
      </c>
      <c r="C5" s="4" t="s">
        <v>455</v>
      </c>
    </row>
    <row r="6" spans="1:3">
      <c r="A6" s="4" t="s">
        <v>456</v>
      </c>
    </row>
    <row r="7" spans="1:3">
      <c r="A7" s="4" t="s">
        <v>457</v>
      </c>
      <c r="B7" s="4" t="s">
        <v>447</v>
      </c>
      <c r="C7" s="4" t="s">
        <v>447</v>
      </c>
    </row>
    <row r="8" spans="1:3">
      <c r="A8" s="4" t="s">
        <v>458</v>
      </c>
    </row>
    <row r="9" spans="1:3">
      <c r="A9" s="4" t="s">
        <v>457</v>
      </c>
      <c r="B9" s="4" t="s">
        <v>279</v>
      </c>
      <c r="C9" s="4" t="s">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60</v>
      </c>
    </row>
    <row r="3" spans="1:2">
      <c r="A3" s="3" t="s">
        <v>152</v>
      </c>
    </row>
    <row r="4" spans="1:2">
      <c r="A4" s="4" t="s">
        <v>461</v>
      </c>
      <c r="B4" s="9" t="n">
        <v>0.08</v>
      </c>
    </row>
    <row r="5" spans="1:2">
      <c r="A5" s="4" t="s">
        <v>377</v>
      </c>
      <c r="B5" s="4" t="s">
        <v>31</v>
      </c>
    </row>
    <row r="6" spans="1:2">
      <c r="A6" s="4" t="s">
        <v>378</v>
      </c>
      <c r="B6" s="10" t="n">
        <v>0.12</v>
      </c>
    </row>
    <row r="7" spans="1:2">
      <c r="A7" s="4" t="s">
        <v>379</v>
      </c>
      <c r="B7" s="4" t="s">
        <v>31</v>
      </c>
    </row>
    <row r="8" spans="1:2">
      <c r="A8" s="4" t="s">
        <v>380</v>
      </c>
      <c r="B8" s="10" t="n">
        <v>0.12</v>
      </c>
    </row>
    <row r="9" spans="1:2">
      <c r="A9" s="4" t="s">
        <v>461</v>
      </c>
      <c r="B9" s="10" t="n">
        <v>0.08</v>
      </c>
    </row>
    <row r="10" spans="1:2">
      <c r="A10" s="4" t="s">
        <v>382</v>
      </c>
      <c r="B10" s="9" t="n">
        <v>0.07000000000000001</v>
      </c>
    </row>
    <row r="11" spans="1:2">
      <c r="A11" s="4" t="s">
        <v>462</v>
      </c>
      <c r="B11" s="5" t="n">
        <v>75375248</v>
      </c>
    </row>
    <row r="12" spans="1:2">
      <c r="A12" s="4" t="s">
        <v>463</v>
      </c>
      <c r="B12" s="4" t="s">
        <v>31</v>
      </c>
    </row>
    <row r="13" spans="1:2">
      <c r="A13" s="4" t="s">
        <v>464</v>
      </c>
      <c r="B13" s="5" t="n">
        <v>2500000</v>
      </c>
    </row>
    <row r="14" spans="1:2">
      <c r="A14" s="4" t="s">
        <v>465</v>
      </c>
      <c r="B14" s="4" t="s">
        <v>31</v>
      </c>
    </row>
    <row r="15" spans="1:2">
      <c r="A15" s="4" t="s">
        <v>466</v>
      </c>
      <c r="B15" s="5" t="n">
        <v>-8358334</v>
      </c>
    </row>
    <row r="16" spans="1:2">
      <c r="A16" s="4" t="s">
        <v>462</v>
      </c>
      <c r="B16" s="5" t="n">
        <v>69516914</v>
      </c>
    </row>
    <row r="17" spans="1:2">
      <c r="A17" s="4" t="s">
        <v>467</v>
      </c>
      <c r="B17" s="5" t="n">
        <v>64608580</v>
      </c>
    </row>
    <row r="18" spans="1:2">
      <c r="A18" s="4" t="s">
        <v>468</v>
      </c>
      <c r="B18" s="4" t="s">
        <v>469</v>
      </c>
    </row>
    <row r="19" spans="1:2">
      <c r="A19" s="4" t="s">
        <v>392</v>
      </c>
      <c r="B19" s="4" t="s">
        <v>470</v>
      </c>
    </row>
    <row r="20" spans="1:2">
      <c r="A20" s="4" t="s">
        <v>471</v>
      </c>
      <c r="B20" s="9" t="n">
        <v>0.11</v>
      </c>
    </row>
    <row r="21" spans="1:2">
      <c r="A21" s="4" t="s">
        <v>472</v>
      </c>
      <c r="B21" s="4" t="s">
        <v>31</v>
      </c>
    </row>
    <row r="22" spans="1:2">
      <c r="A22" s="4" t="s">
        <v>473</v>
      </c>
      <c r="B22" s="10" t="n">
        <v>0.1</v>
      </c>
    </row>
    <row r="23" spans="1:2">
      <c r="A23" s="4" t="s">
        <v>474</v>
      </c>
      <c r="B23" s="4" t="s">
        <v>31</v>
      </c>
    </row>
    <row r="24" spans="1:2">
      <c r="A24" s="4" t="s">
        <v>475</v>
      </c>
      <c r="B24" s="10" t="n">
        <v>0.12</v>
      </c>
    </row>
    <row r="25" spans="1:2">
      <c r="A25" s="4" t="s">
        <v>471</v>
      </c>
      <c r="B25" s="10" t="n">
        <v>0.11</v>
      </c>
    </row>
    <row r="26" spans="1:2">
      <c r="A26" s="4" t="s">
        <v>476</v>
      </c>
      <c r="B26" s="9" t="n">
        <v>0.11</v>
      </c>
    </row>
    <row r="27" spans="1:2">
      <c r="A27" s="4" t="s">
        <v>477</v>
      </c>
      <c r="B27" s="7" t="n">
        <v>3771601</v>
      </c>
    </row>
    <row r="28" spans="1:2">
      <c r="A28" s="4" t="s">
        <v>477</v>
      </c>
      <c r="B28" s="5" t="n">
        <v>4340520</v>
      </c>
    </row>
    <row r="29" spans="1:2">
      <c r="A29" s="4" t="s">
        <v>478</v>
      </c>
      <c r="B29" s="7" t="n">
        <v>4340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375</v>
      </c>
    </row>
    <row r="3" spans="1:2">
      <c r="A3" s="4" t="s">
        <v>480</v>
      </c>
      <c r="B3" s="5" t="n">
        <v>1000000</v>
      </c>
    </row>
    <row r="4" spans="1:2">
      <c r="A4" s="4" t="s">
        <v>481</v>
      </c>
      <c r="B4" s="4" t="s">
        <v>31</v>
      </c>
    </row>
    <row r="5" spans="1:2">
      <c r="A5" s="4" t="s">
        <v>482</v>
      </c>
      <c r="B5" s="5" t="n">
        <v>-500000</v>
      </c>
    </row>
    <row r="6" spans="1:2">
      <c r="A6" s="4" t="s">
        <v>483</v>
      </c>
      <c r="B6" s="4" t="s">
        <v>31</v>
      </c>
    </row>
    <row r="7" spans="1:2">
      <c r="A7" s="4" t="s">
        <v>484</v>
      </c>
      <c r="B7" s="5" t="n">
        <v>500000</v>
      </c>
    </row>
    <row r="8" spans="1:2">
      <c r="A8" s="4" t="s">
        <v>485</v>
      </c>
      <c r="B8" s="9" t="n">
        <v>0.42</v>
      </c>
    </row>
    <row r="9" spans="1:2">
      <c r="A9" s="4" t="s">
        <v>486</v>
      </c>
      <c r="B9" s="4" t="s">
        <v>31</v>
      </c>
    </row>
    <row r="10" spans="1:2">
      <c r="A10" s="4" t="s">
        <v>487</v>
      </c>
      <c r="B10" s="10" t="n">
        <v>0.42</v>
      </c>
    </row>
    <row r="11" spans="1:2">
      <c r="A11" s="4" t="s">
        <v>488</v>
      </c>
      <c r="B11" s="4" t="s">
        <v>31</v>
      </c>
    </row>
    <row r="12" spans="1:2">
      <c r="A12" s="4" t="s">
        <v>489</v>
      </c>
      <c r="B12" s="9" t="n">
        <v>0.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0</v>
      </c>
      <c r="B1" s="2" t="s">
        <v>61</v>
      </c>
      <c r="D1" s="2" t="s">
        <v>1</v>
      </c>
    </row>
    <row r="2" spans="1:5">
      <c r="B2" s="2" t="s">
        <v>2</v>
      </c>
      <c r="C2" s="2" t="s">
        <v>62</v>
      </c>
      <c r="D2" s="2" t="s">
        <v>2</v>
      </c>
      <c r="E2" s="2" t="s">
        <v>62</v>
      </c>
    </row>
    <row r="3" spans="1:5">
      <c r="A3" s="4" t="s">
        <v>491</v>
      </c>
    </row>
    <row r="4" spans="1:5">
      <c r="A4" s="4" t="s">
        <v>492</v>
      </c>
      <c r="B4" s="5" t="n">
        <v>32115741</v>
      </c>
      <c r="C4" s="5" t="n">
        <v>35466779</v>
      </c>
      <c r="D4" s="5" t="n">
        <v>32115741</v>
      </c>
      <c r="E4" s="5" t="n">
        <v>35466779</v>
      </c>
    </row>
    <row r="5" spans="1:5">
      <c r="A5" s="4" t="s">
        <v>413</v>
      </c>
    </row>
    <row r="6" spans="1:5">
      <c r="A6" s="4" t="s">
        <v>492</v>
      </c>
      <c r="B6" s="5" t="n">
        <v>69516914</v>
      </c>
      <c r="C6" s="5" t="n">
        <v>64625248</v>
      </c>
      <c r="D6" s="5" t="n">
        <v>69516914</v>
      </c>
      <c r="E6" s="5" t="n">
        <v>646252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1</v>
      </c>
      <c r="D1" s="2" t="s">
        <v>1</v>
      </c>
    </row>
    <row r="2" spans="1:5">
      <c r="B2" s="2" t="s">
        <v>2</v>
      </c>
      <c r="C2" s="2" t="s">
        <v>62</v>
      </c>
      <c r="D2" s="2" t="s">
        <v>2</v>
      </c>
      <c r="E2" s="2" t="s">
        <v>62</v>
      </c>
    </row>
    <row r="3" spans="1:5">
      <c r="A3" s="3" t="s">
        <v>77</v>
      </c>
    </row>
    <row r="4" spans="1:5">
      <c r="A4" s="4" t="s">
        <v>104</v>
      </c>
      <c r="B4" s="7" t="n">
        <v>-1164684</v>
      </c>
      <c r="C4" s="7" t="n">
        <v>-752360</v>
      </c>
      <c r="D4" s="7" t="n">
        <v>-4948833</v>
      </c>
      <c r="E4" s="7" t="n">
        <v>-4138967</v>
      </c>
    </row>
    <row r="5" spans="1:5">
      <c r="A5" s="4" t="s">
        <v>494</v>
      </c>
      <c r="B5" s="5" t="n">
        <v>339943771</v>
      </c>
      <c r="C5" s="5" t="n">
        <v>322675999</v>
      </c>
      <c r="D5" s="5" t="n">
        <v>333385603</v>
      </c>
      <c r="E5" s="5" t="n">
        <v>316418240</v>
      </c>
    </row>
    <row r="6" spans="1:5">
      <c r="A6" s="4" t="s">
        <v>495</v>
      </c>
      <c r="B6" s="7" t="n">
        <v>0</v>
      </c>
      <c r="C6" s="7" t="n">
        <v>0</v>
      </c>
      <c r="D6" s="9" t="n">
        <v>-0.01</v>
      </c>
      <c r="E6"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0</v>
      </c>
      <c r="B1" s="2" t="s">
        <v>81</v>
      </c>
      <c r="C1" s="2" t="s">
        <v>82</v>
      </c>
      <c r="D1" s="2" t="s">
        <v>83</v>
      </c>
      <c r="E1" s="2" t="s">
        <v>84</v>
      </c>
    </row>
    <row r="2" spans="1:5">
      <c r="A2" s="4" t="s">
        <v>85</v>
      </c>
      <c r="B2" s="7" t="n">
        <v>324564</v>
      </c>
      <c r="C2" s="7" t="n">
        <v>28415843</v>
      </c>
      <c r="D2" s="7" t="n">
        <v>-29783251</v>
      </c>
      <c r="E2" s="7" t="n">
        <v>-1042844</v>
      </c>
    </row>
    <row r="3" spans="1:5">
      <c r="A3" s="4" t="s">
        <v>86</v>
      </c>
      <c r="B3" s="5" t="n">
        <v>324563789</v>
      </c>
    </row>
    <row r="4" spans="1:5">
      <c r="A4" s="4" t="s">
        <v>87</v>
      </c>
      <c r="B4" s="7" t="n">
        <v>833</v>
      </c>
      <c r="C4" s="5" t="n">
        <v>99167</v>
      </c>
      <c r="D4" s="4" t="s">
        <v>31</v>
      </c>
      <c r="E4" s="7" t="n">
        <v>100000</v>
      </c>
    </row>
    <row r="5" spans="1:5">
      <c r="A5" s="4" t="s">
        <v>88</v>
      </c>
      <c r="B5" s="5" t="n">
        <v>833333</v>
      </c>
      <c r="E5" s="5" t="n">
        <v>833333</v>
      </c>
    </row>
    <row r="6" spans="1:5">
      <c r="A6" s="4" t="s">
        <v>89</v>
      </c>
      <c r="B6" s="7" t="n">
        <v>10000</v>
      </c>
      <c r="C6" s="5" t="n">
        <v>415000</v>
      </c>
      <c r="D6" s="4" t="s">
        <v>31</v>
      </c>
      <c r="E6" s="7" t="n">
        <v>425000</v>
      </c>
    </row>
    <row r="7" spans="1:5">
      <c r="A7" s="4" t="s">
        <v>90</v>
      </c>
      <c r="B7" s="5" t="n">
        <v>10000000</v>
      </c>
    </row>
    <row r="8" spans="1:5">
      <c r="A8" s="4" t="s">
        <v>91</v>
      </c>
      <c r="B8" s="7" t="n">
        <v>6467</v>
      </c>
      <c r="C8" s="5" t="n">
        <v>572033</v>
      </c>
      <c r="D8" s="4" t="s">
        <v>31</v>
      </c>
      <c r="E8" s="7" t="n">
        <v>578500</v>
      </c>
    </row>
    <row r="9" spans="1:5">
      <c r="A9" s="4" t="s">
        <v>92</v>
      </c>
      <c r="B9" s="5" t="n">
        <v>6466666</v>
      </c>
      <c r="E9" s="5" t="n">
        <v>1750000</v>
      </c>
    </row>
    <row r="10" spans="1:5">
      <c r="A10" s="4" t="s">
        <v>93</v>
      </c>
      <c r="B10" s="7" t="n">
        <v>102</v>
      </c>
      <c r="C10" s="5" t="n">
        <v>12183</v>
      </c>
      <c r="D10" s="4" t="s">
        <v>31</v>
      </c>
      <c r="E10" s="7" t="n">
        <v>12285</v>
      </c>
    </row>
    <row r="11" spans="1:5">
      <c r="A11" s="4" t="s">
        <v>94</v>
      </c>
      <c r="B11" s="5" t="n">
        <v>102374</v>
      </c>
    </row>
    <row r="12" spans="1:5">
      <c r="A12" s="4" t="s">
        <v>95</v>
      </c>
      <c r="B12" s="7" t="n">
        <v>2083</v>
      </c>
      <c r="C12" s="5" t="n">
        <v>247917</v>
      </c>
      <c r="D12" s="4" t="s">
        <v>31</v>
      </c>
      <c r="E12" s="5" t="n">
        <v>250000</v>
      </c>
    </row>
    <row r="13" spans="1:5">
      <c r="A13" s="4" t="s">
        <v>96</v>
      </c>
      <c r="B13" s="5" t="n">
        <v>2083334</v>
      </c>
    </row>
    <row r="14" spans="1:5">
      <c r="A14" s="4" t="s">
        <v>97</v>
      </c>
      <c r="B14" s="7" t="n">
        <v>-194</v>
      </c>
      <c r="C14" s="5" t="n">
        <v>194</v>
      </c>
      <c r="D14" s="4" t="s">
        <v>31</v>
      </c>
      <c r="E14" s="4" t="s">
        <v>31</v>
      </c>
    </row>
    <row r="15" spans="1:5">
      <c r="A15" s="4" t="s">
        <v>98</v>
      </c>
      <c r="B15" s="5" t="n">
        <v>-194059</v>
      </c>
    </row>
    <row r="16" spans="1:5">
      <c r="A16" s="4" t="s">
        <v>99</v>
      </c>
      <c r="B16" s="7" t="n">
        <v>500</v>
      </c>
      <c r="C16" s="5" t="n">
        <v>821674</v>
      </c>
      <c r="D16" s="4" t="s">
        <v>31</v>
      </c>
      <c r="E16" s="5" t="n">
        <v>822174</v>
      </c>
    </row>
    <row r="17" spans="1:5">
      <c r="A17" s="4" t="s">
        <v>100</v>
      </c>
      <c r="B17" s="5" t="n">
        <v>500000</v>
      </c>
    </row>
    <row r="18" spans="1:5">
      <c r="A18" s="4" t="s">
        <v>101</v>
      </c>
      <c r="B18" s="4" t="s">
        <v>31</v>
      </c>
      <c r="C18" s="5" t="n">
        <v>197095</v>
      </c>
      <c r="D18" s="4" t="s">
        <v>31</v>
      </c>
      <c r="E18" s="5" t="n">
        <v>197095</v>
      </c>
    </row>
    <row r="19" spans="1:5">
      <c r="A19" s="4" t="s">
        <v>102</v>
      </c>
      <c r="B19" s="7" t="n">
        <v>400</v>
      </c>
      <c r="C19" s="5" t="n">
        <v>391237</v>
      </c>
      <c r="D19" s="4" t="s">
        <v>31</v>
      </c>
      <c r="E19" s="7" t="n">
        <v>391637</v>
      </c>
    </row>
    <row r="20" spans="1:5">
      <c r="A20" s="4" t="s">
        <v>103</v>
      </c>
      <c r="B20" s="5" t="n">
        <v>400000</v>
      </c>
      <c r="E20" s="5" t="n">
        <v>200000</v>
      </c>
    </row>
    <row r="21" spans="1:5">
      <c r="A21" s="4" t="s">
        <v>104</v>
      </c>
      <c r="B21" s="4" t="s">
        <v>31</v>
      </c>
      <c r="C21" s="4" t="s">
        <v>31</v>
      </c>
      <c r="D21" s="5" t="n">
        <v>-4948833</v>
      </c>
      <c r="E21" s="7" t="n">
        <v>-4948833</v>
      </c>
    </row>
    <row r="22" spans="1:5">
      <c r="A22" s="4" t="s">
        <v>105</v>
      </c>
      <c r="B22" s="7" t="n">
        <v>344755</v>
      </c>
      <c r="C22" s="7" t="n">
        <v>31172343</v>
      </c>
      <c r="D22" s="7" t="n">
        <v>-34732084</v>
      </c>
      <c r="E22" s="7" t="n">
        <v>-3214986</v>
      </c>
    </row>
    <row r="23" spans="1:5">
      <c r="A23" s="4" t="s">
        <v>106</v>
      </c>
      <c r="B23" s="5" t="n">
        <v>344755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96</v>
      </c>
      <c r="B1" s="2" t="s">
        <v>61</v>
      </c>
      <c r="D1" s="2" t="s">
        <v>1</v>
      </c>
    </row>
    <row r="2" spans="1:5">
      <c r="B2" s="2" t="s">
        <v>2</v>
      </c>
      <c r="C2" s="2" t="s">
        <v>62</v>
      </c>
      <c r="D2" s="2" t="s">
        <v>2</v>
      </c>
      <c r="E2" s="2" t="s">
        <v>62</v>
      </c>
    </row>
    <row r="3" spans="1:5">
      <c r="A3" s="3" t="s">
        <v>156</v>
      </c>
    </row>
    <row r="4" spans="1:5">
      <c r="A4" s="4" t="s">
        <v>156</v>
      </c>
      <c r="B4" s="7" t="n">
        <v>2500</v>
      </c>
      <c r="C4" s="7" t="n">
        <v>225000</v>
      </c>
      <c r="D4" s="7" t="n">
        <v>27000</v>
      </c>
      <c r="E4" s="7" t="n">
        <v>2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3" t="s">
        <v>499</v>
      </c>
    </row>
    <row r="4" spans="1:2">
      <c r="A4" s="4" t="s">
        <v>500</v>
      </c>
      <c r="B4" s="7" t="n">
        <v>50000</v>
      </c>
    </row>
    <row r="5" spans="1:2">
      <c r="A5" s="4" t="s">
        <v>501</v>
      </c>
      <c r="B5" s="4" t="s">
        <v>31</v>
      </c>
    </row>
    <row r="6" spans="1:2">
      <c r="A6" s="4" t="s">
        <v>502</v>
      </c>
    </row>
    <row r="7" spans="1:2">
      <c r="A7" s="3" t="s">
        <v>499</v>
      </c>
    </row>
    <row r="8" spans="1:2">
      <c r="A8" s="4" t="s">
        <v>503</v>
      </c>
      <c r="B8" s="7" t="n">
        <v>10000</v>
      </c>
    </row>
    <row r="9" spans="1:2">
      <c r="A9" s="4" t="s">
        <v>504</v>
      </c>
    </row>
    <row r="10" spans="1:2">
      <c r="A10" s="3" t="s">
        <v>499</v>
      </c>
    </row>
    <row r="11" spans="1:2">
      <c r="A11" s="4" t="s">
        <v>505</v>
      </c>
      <c r="B11" s="4" t="s">
        <v>506</v>
      </c>
    </row>
    <row r="12" spans="1:2">
      <c r="A12" s="4" t="s">
        <v>507</v>
      </c>
    </row>
    <row r="13" spans="1:2">
      <c r="A13" s="3" t="s">
        <v>499</v>
      </c>
    </row>
    <row r="14" spans="1:2">
      <c r="A14" s="4" t="s">
        <v>508</v>
      </c>
      <c r="B14" s="4" t="s">
        <v>509</v>
      </c>
    </row>
    <row r="15" spans="1:2">
      <c r="A15" s="4" t="s">
        <v>510</v>
      </c>
    </row>
    <row r="16" spans="1:2">
      <c r="A16" s="3" t="s">
        <v>499</v>
      </c>
    </row>
    <row r="17" spans="1:2">
      <c r="A17" s="4" t="s">
        <v>505</v>
      </c>
      <c r="B17" s="4" t="s">
        <v>511</v>
      </c>
    </row>
    <row r="18" spans="1:2">
      <c r="A18" s="4" t="s">
        <v>512</v>
      </c>
    </row>
    <row r="19" spans="1:2">
      <c r="A19" s="3" t="s">
        <v>499</v>
      </c>
    </row>
    <row r="20" spans="1:2">
      <c r="A20" s="4" t="s">
        <v>505</v>
      </c>
      <c r="B20" s="4" t="s">
        <v>513</v>
      </c>
    </row>
    <row r="21" spans="1:2">
      <c r="A21" s="4" t="s">
        <v>514</v>
      </c>
    </row>
    <row r="22" spans="1:2">
      <c r="A22" s="3" t="s">
        <v>499</v>
      </c>
    </row>
    <row r="23" spans="1:2">
      <c r="A23" s="4" t="s">
        <v>515</v>
      </c>
      <c r="B23" s="7" t="n">
        <v>50000</v>
      </c>
    </row>
    <row r="24" spans="1:2">
      <c r="A24" s="4" t="s">
        <v>516</v>
      </c>
      <c r="B24" s="5" t="n">
        <v>125000</v>
      </c>
    </row>
    <row r="25" spans="1:2">
      <c r="A25" s="4" t="s">
        <v>517</v>
      </c>
      <c r="B25" s="7" t="n">
        <v>200000</v>
      </c>
    </row>
    <row r="26" spans="1:2">
      <c r="A26" s="4" t="s">
        <v>518</v>
      </c>
    </row>
    <row r="27" spans="1:2">
      <c r="A27" s="3" t="s">
        <v>499</v>
      </c>
    </row>
    <row r="28" spans="1:2">
      <c r="A28" s="4" t="s">
        <v>505</v>
      </c>
      <c r="B28" s="4" t="s">
        <v>511</v>
      </c>
    </row>
    <row r="29" spans="1:2">
      <c r="A29" s="4" t="s">
        <v>519</v>
      </c>
    </row>
    <row r="30" spans="1:2">
      <c r="A30" s="3" t="s">
        <v>499</v>
      </c>
    </row>
    <row r="31" spans="1:2">
      <c r="A31" s="4" t="s">
        <v>505</v>
      </c>
      <c r="B31"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21</v>
      </c>
      <c r="B1" s="2" t="s">
        <v>61</v>
      </c>
      <c r="D1" s="2" t="s">
        <v>1</v>
      </c>
    </row>
    <row r="2" spans="1:5">
      <c r="B2" s="2" t="s">
        <v>2</v>
      </c>
      <c r="C2" s="2" t="s">
        <v>62</v>
      </c>
      <c r="D2" s="2" t="s">
        <v>2</v>
      </c>
      <c r="E2" s="2" t="s">
        <v>62</v>
      </c>
    </row>
    <row r="3" spans="1:5">
      <c r="A3" s="4" t="s">
        <v>522</v>
      </c>
      <c r="B3" s="7" t="n">
        <v>29079000</v>
      </c>
      <c r="D3" s="7" t="n">
        <v>29079000</v>
      </c>
    </row>
    <row r="4" spans="1:5">
      <c r="A4" s="4" t="s">
        <v>523</v>
      </c>
      <c r="D4" s="5" t="n">
        <v>2029</v>
      </c>
    </row>
    <row r="5" spans="1:5">
      <c r="A5" s="4" t="s">
        <v>524</v>
      </c>
      <c r="D5" s="7" t="n">
        <v>750000</v>
      </c>
    </row>
    <row r="6" spans="1:5">
      <c r="A6" s="4" t="s">
        <v>525</v>
      </c>
      <c r="B6" s="4" t="s">
        <v>340</v>
      </c>
      <c r="C6" s="4" t="s">
        <v>340</v>
      </c>
      <c r="D6" s="4" t="s">
        <v>340</v>
      </c>
      <c r="E6" s="4" t="s">
        <v>340</v>
      </c>
    </row>
    <row r="7" spans="1:5">
      <c r="A7" s="4" t="s">
        <v>456</v>
      </c>
    </row>
    <row r="8" spans="1:5">
      <c r="A8" s="4" t="s">
        <v>522</v>
      </c>
      <c r="B8" s="7" t="n">
        <v>28329000</v>
      </c>
      <c r="D8" s="7" t="n">
        <v>28329000</v>
      </c>
    </row>
    <row r="9" spans="1:5">
      <c r="A9" s="4" t="s">
        <v>526</v>
      </c>
    </row>
    <row r="10" spans="1:5">
      <c r="A10" s="4" t="s">
        <v>522</v>
      </c>
      <c r="B10" s="7" t="n">
        <v>25560000</v>
      </c>
      <c r="D10" s="7" t="n">
        <v>2556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2</v>
      </c>
    </row>
    <row r="3" spans="1:3">
      <c r="A3" s="3" t="s">
        <v>165</v>
      </c>
    </row>
    <row r="4" spans="1:3">
      <c r="A4" s="4" t="s">
        <v>528</v>
      </c>
      <c r="B4" s="7" t="n">
        <v>20584</v>
      </c>
      <c r="C4" s="7" t="n">
        <v>20055</v>
      </c>
    </row>
    <row r="5" spans="1:3">
      <c r="A5" s="4" t="s">
        <v>529</v>
      </c>
      <c r="B5" s="4" t="s">
        <v>31</v>
      </c>
      <c r="C5" s="4" t="s">
        <v>31</v>
      </c>
    </row>
    <row r="6" spans="1:3">
      <c r="A6" s="4" t="s">
        <v>530</v>
      </c>
      <c r="B6" s="5" t="n">
        <v>250000</v>
      </c>
      <c r="C6" s="4" t="s">
        <v>31</v>
      </c>
    </row>
    <row r="7" spans="1:3">
      <c r="A7" s="4" t="s">
        <v>531</v>
      </c>
      <c r="B7" s="5" t="n">
        <v>391237</v>
      </c>
      <c r="C7" s="4" t="s">
        <v>31</v>
      </c>
    </row>
    <row r="8" spans="1:3">
      <c r="A8" s="4" t="s">
        <v>532</v>
      </c>
      <c r="B8" s="4" t="s">
        <v>31</v>
      </c>
      <c r="C8" s="5" t="n">
        <v>409667</v>
      </c>
    </row>
    <row r="9" spans="1:3">
      <c r="A9" s="4" t="s">
        <v>533</v>
      </c>
      <c r="B9" s="5" t="n">
        <v>292387</v>
      </c>
      <c r="C9" s="5" t="n">
        <v>131655</v>
      </c>
    </row>
    <row r="10" spans="1:3">
      <c r="A10" s="4" t="s">
        <v>534</v>
      </c>
      <c r="B10" s="5" t="n">
        <v>210000</v>
      </c>
      <c r="C10" s="4" t="s">
        <v>31</v>
      </c>
    </row>
    <row r="11" spans="1:3">
      <c r="A11" s="4" t="s">
        <v>97</v>
      </c>
      <c r="B11" s="5" t="n">
        <v>194</v>
      </c>
      <c r="C11" s="4" t="s">
        <v>31</v>
      </c>
    </row>
    <row r="12" spans="1:3">
      <c r="A12" s="4" t="s">
        <v>535</v>
      </c>
      <c r="B12" s="7" t="n">
        <v>7281</v>
      </c>
      <c r="C12" s="7" t="n">
        <v>200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36</v>
      </c>
      <c r="B1" s="2" t="s">
        <v>1</v>
      </c>
    </row>
    <row r="2" spans="1:4">
      <c r="B2" s="2" t="s">
        <v>2</v>
      </c>
      <c r="C2" s="2" t="s">
        <v>62</v>
      </c>
      <c r="D2" s="2" t="s">
        <v>262</v>
      </c>
    </row>
    <row r="3" spans="1:4">
      <c r="A3" s="3" t="s">
        <v>537</v>
      </c>
    </row>
    <row r="4" spans="1:4">
      <c r="A4" s="4" t="s">
        <v>538</v>
      </c>
      <c r="B4" s="7" t="n">
        <v>1360000</v>
      </c>
      <c r="C4" s="4" t="s">
        <v>31</v>
      </c>
    </row>
    <row r="5" spans="1:4">
      <c r="A5" s="4" t="s">
        <v>539</v>
      </c>
    </row>
    <row r="6" spans="1:4">
      <c r="A6" s="3" t="s">
        <v>537</v>
      </c>
    </row>
    <row r="7" spans="1:4">
      <c r="A7" s="4" t="s">
        <v>538</v>
      </c>
      <c r="B7" s="7" t="n">
        <v>200000</v>
      </c>
    </row>
    <row r="8" spans="1:4">
      <c r="A8" s="4" t="s">
        <v>540</v>
      </c>
    </row>
    <row r="9" spans="1:4">
      <c r="A9" s="3" t="s">
        <v>537</v>
      </c>
    </row>
    <row r="10" spans="1:4">
      <c r="A10" s="4" t="s">
        <v>541</v>
      </c>
      <c r="D10" s="7"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42</v>
      </c>
      <c r="B1" s="2" t="s">
        <v>543</v>
      </c>
      <c r="C1" s="2" t="s">
        <v>2</v>
      </c>
    </row>
    <row r="2" spans="1:3">
      <c r="A2" s="4" t="s">
        <v>544</v>
      </c>
      <c r="C2" s="4" t="s">
        <v>267</v>
      </c>
    </row>
    <row r="3" spans="1:3">
      <c r="A3" s="4" t="s">
        <v>545</v>
      </c>
      <c r="C3" s="4" t="s">
        <v>546</v>
      </c>
    </row>
    <row r="4" spans="1:3">
      <c r="A4" s="4" t="s">
        <v>547</v>
      </c>
    </row>
    <row r="5" spans="1:3">
      <c r="A5" s="4" t="s">
        <v>548</v>
      </c>
      <c r="C5" s="4" t="s">
        <v>549</v>
      </c>
    </row>
    <row r="6" spans="1:3">
      <c r="A6" s="4" t="s">
        <v>550</v>
      </c>
    </row>
    <row r="7" spans="1:3">
      <c r="A7" s="4" t="s">
        <v>551</v>
      </c>
      <c r="B7" s="7" t="n">
        <v>5000000</v>
      </c>
    </row>
    <row r="8" spans="1:3">
      <c r="A8" s="4" t="s">
        <v>552</v>
      </c>
      <c r="B8" s="4" t="s">
        <v>553</v>
      </c>
    </row>
    <row r="9" spans="1:3">
      <c r="A9" s="4" t="s">
        <v>554</v>
      </c>
      <c r="B9" s="7" t="n">
        <v>63000</v>
      </c>
    </row>
    <row r="10" spans="1:3">
      <c r="A10" s="4" t="s">
        <v>555</v>
      </c>
    </row>
    <row r="11" spans="1:3">
      <c r="A11" s="4" t="s">
        <v>551</v>
      </c>
      <c r="B11" s="7" t="n">
        <v>5000000</v>
      </c>
    </row>
    <row r="12" spans="1:3">
      <c r="A12" s="4" t="s">
        <v>552</v>
      </c>
      <c r="B12" s="4" t="s">
        <v>553</v>
      </c>
    </row>
    <row r="13" spans="1:3">
      <c r="A13" s="4" t="s">
        <v>554</v>
      </c>
      <c r="B13" s="7" t="n">
        <v>14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56</v>
      </c>
      <c r="B1" s="2" t="s">
        <v>557</v>
      </c>
      <c r="C1" s="2" t="s">
        <v>558</v>
      </c>
      <c r="D1" s="2" t="s">
        <v>559</v>
      </c>
      <c r="E1" s="2" t="s">
        <v>403</v>
      </c>
      <c r="F1" s="2" t="s">
        <v>560</v>
      </c>
      <c r="G1" s="2" t="s">
        <v>2</v>
      </c>
      <c r="H1" s="2" t="s">
        <v>62</v>
      </c>
      <c r="I1" s="2" t="s">
        <v>2</v>
      </c>
      <c r="J1" s="2" t="s">
        <v>62</v>
      </c>
      <c r="K1" s="2" t="s">
        <v>27</v>
      </c>
    </row>
    <row r="2" spans="1:11">
      <c r="A2" s="4" t="s">
        <v>92</v>
      </c>
      <c r="I2" s="5" t="n">
        <v>1750000</v>
      </c>
    </row>
    <row r="3" spans="1:11">
      <c r="A3" s="4" t="s">
        <v>561</v>
      </c>
      <c r="G3" s="7" t="n">
        <v>136786</v>
      </c>
      <c r="H3" s="7" t="n">
        <v>19210</v>
      </c>
      <c r="I3" s="7" t="n">
        <v>408588</v>
      </c>
      <c r="J3" s="7" t="n">
        <v>165265</v>
      </c>
    </row>
    <row r="4" spans="1:11">
      <c r="A4" s="4" t="s">
        <v>56</v>
      </c>
      <c r="G4" s="8" t="n">
        <v>0.001</v>
      </c>
      <c r="I4" s="8" t="n">
        <v>0.001</v>
      </c>
      <c r="K4" s="8" t="n">
        <v>0.001</v>
      </c>
    </row>
    <row r="5" spans="1:11">
      <c r="A5" s="4" t="s">
        <v>57</v>
      </c>
      <c r="G5" s="5" t="n">
        <v>400000000</v>
      </c>
      <c r="I5" s="5" t="n">
        <v>400000000</v>
      </c>
      <c r="K5" s="5" t="n">
        <v>400000000</v>
      </c>
    </row>
    <row r="6" spans="1:11">
      <c r="A6" s="4" t="s">
        <v>353</v>
      </c>
      <c r="I6" s="5" t="n">
        <v>833333</v>
      </c>
    </row>
    <row r="7" spans="1:11">
      <c r="A7" s="4" t="s">
        <v>562</v>
      </c>
    </row>
    <row r="8" spans="1:11">
      <c r="A8" s="4" t="s">
        <v>92</v>
      </c>
      <c r="I8" s="5" t="n">
        <v>3500000</v>
      </c>
    </row>
    <row r="9" spans="1:11">
      <c r="A9" s="4" t="s">
        <v>563</v>
      </c>
      <c r="I9" s="5" t="n">
        <v>771211</v>
      </c>
    </row>
    <row r="10" spans="1:11">
      <c r="A10" s="4" t="s">
        <v>564</v>
      </c>
      <c r="I10" s="7" t="n">
        <v>85000</v>
      </c>
    </row>
    <row r="11" spans="1:11">
      <c r="A11" s="4" t="s">
        <v>565</v>
      </c>
    </row>
    <row r="12" spans="1:11">
      <c r="A12" s="4" t="s">
        <v>353</v>
      </c>
      <c r="I12" s="5" t="n">
        <v>717945</v>
      </c>
    </row>
    <row r="13" spans="1:11">
      <c r="A13" s="4" t="s">
        <v>566</v>
      </c>
    </row>
    <row r="14" spans="1:11">
      <c r="A14" s="4" t="s">
        <v>92</v>
      </c>
      <c r="E14" s="5" t="n">
        <v>215995100</v>
      </c>
    </row>
    <row r="15" spans="1:11">
      <c r="A15" s="4" t="s">
        <v>561</v>
      </c>
      <c r="E15" s="7" t="n">
        <v>1000000</v>
      </c>
    </row>
    <row r="16" spans="1:11">
      <c r="A16" s="4" t="s">
        <v>56</v>
      </c>
      <c r="E16" s="8" t="n">
        <v>0.001</v>
      </c>
    </row>
    <row r="17" spans="1:11">
      <c r="A17" s="4" t="s">
        <v>567</v>
      </c>
      <c r="E17" s="4" t="s">
        <v>568</v>
      </c>
    </row>
    <row r="18" spans="1:11">
      <c r="A18" s="4" t="s">
        <v>569</v>
      </c>
    </row>
    <row r="19" spans="1:11">
      <c r="A19" s="4" t="s">
        <v>57</v>
      </c>
      <c r="E19" s="5" t="n">
        <v>400000000</v>
      </c>
    </row>
    <row r="20" spans="1:11">
      <c r="A20" s="4" t="s">
        <v>570</v>
      </c>
    </row>
    <row r="21" spans="1:11">
      <c r="A21" s="4" t="s">
        <v>57</v>
      </c>
      <c r="E21" s="5" t="n">
        <v>750000000</v>
      </c>
    </row>
    <row r="22" spans="1:11">
      <c r="A22" s="4" t="s">
        <v>571</v>
      </c>
    </row>
    <row r="23" spans="1:11">
      <c r="A23" s="4" t="s">
        <v>572</v>
      </c>
      <c r="D23" s="7" t="n">
        <v>200000</v>
      </c>
    </row>
    <row r="24" spans="1:11">
      <c r="A24" s="4" t="s">
        <v>573</v>
      </c>
    </row>
    <row r="25" spans="1:11">
      <c r="A25" s="4" t="s">
        <v>572</v>
      </c>
      <c r="D25" s="7" t="n">
        <v>200000</v>
      </c>
    </row>
    <row r="26" spans="1:11">
      <c r="A26" s="4" t="s">
        <v>574</v>
      </c>
    </row>
    <row r="27" spans="1:11">
      <c r="A27" s="4" t="s">
        <v>92</v>
      </c>
      <c r="B27" s="5" t="n">
        <v>1000000</v>
      </c>
    </row>
    <row r="28" spans="1:11">
      <c r="A28" s="4" t="s">
        <v>572</v>
      </c>
      <c r="B28" s="7" t="n">
        <v>200000</v>
      </c>
    </row>
    <row r="29" spans="1:11">
      <c r="A29" s="4" t="s">
        <v>575</v>
      </c>
    </row>
    <row r="30" spans="1:11">
      <c r="A30" s="4" t="s">
        <v>92</v>
      </c>
      <c r="C30" s="5" t="n">
        <v>6125000</v>
      </c>
      <c r="F30" s="5" t="n">
        <v>2500000</v>
      </c>
    </row>
    <row r="31" spans="1:11">
      <c r="A31" s="4" t="s">
        <v>576</v>
      </c>
    </row>
    <row r="32" spans="1:11">
      <c r="A32" s="4" t="s">
        <v>92</v>
      </c>
      <c r="I32" s="5" t="n">
        <v>5333333</v>
      </c>
    </row>
    <row r="33" spans="1:11">
      <c r="A33" s="4" t="s">
        <v>577</v>
      </c>
    </row>
    <row r="34" spans="1:11">
      <c r="A34" s="4" t="s">
        <v>92</v>
      </c>
      <c r="F34" s="5" t="n">
        <v>595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2</v>
      </c>
    </row>
    <row r="3" spans="1:3">
      <c r="A3" s="3" t="s">
        <v>108</v>
      </c>
    </row>
    <row r="4" spans="1:3">
      <c r="A4" s="4" t="s">
        <v>104</v>
      </c>
      <c r="B4" s="7" t="n">
        <v>-4948833</v>
      </c>
      <c r="C4" s="7" t="n">
        <v>-4138967</v>
      </c>
    </row>
    <row r="5" spans="1:3">
      <c r="A5" s="3" t="s">
        <v>109</v>
      </c>
    </row>
    <row r="6" spans="1:3">
      <c r="A6" s="4" t="s">
        <v>110</v>
      </c>
      <c r="B6" s="5" t="n">
        <v>101120</v>
      </c>
      <c r="C6" s="5" t="n">
        <v>92764</v>
      </c>
    </row>
    <row r="7" spans="1:3">
      <c r="A7" s="4" t="s">
        <v>111</v>
      </c>
      <c r="B7" s="5" t="n">
        <v>47469</v>
      </c>
      <c r="C7" s="4" t="s">
        <v>31</v>
      </c>
    </row>
    <row r="8" spans="1:3">
      <c r="A8" s="4" t="s">
        <v>99</v>
      </c>
      <c r="B8" s="5" t="n">
        <v>822174</v>
      </c>
      <c r="C8" s="5" t="n">
        <v>2080892</v>
      </c>
    </row>
    <row r="9" spans="1:3">
      <c r="A9" s="4" t="s">
        <v>112</v>
      </c>
      <c r="B9" s="5" t="n">
        <v>286113</v>
      </c>
      <c r="C9" s="5" t="n">
        <v>158345</v>
      </c>
    </row>
    <row r="10" spans="1:3">
      <c r="A10" s="4" t="s">
        <v>113</v>
      </c>
      <c r="B10" s="5" t="n">
        <v>12285</v>
      </c>
      <c r="C10" s="4" t="s">
        <v>31</v>
      </c>
    </row>
    <row r="11" spans="1:3">
      <c r="A11" s="4" t="s">
        <v>71</v>
      </c>
      <c r="B11" s="4" t="s">
        <v>31</v>
      </c>
      <c r="C11" s="5" t="n">
        <v>-174568</v>
      </c>
    </row>
    <row r="12" spans="1:3">
      <c r="A12" s="4" t="s">
        <v>114</v>
      </c>
      <c r="B12" s="5" t="n">
        <v>197095</v>
      </c>
      <c r="C12" s="4" t="s">
        <v>31</v>
      </c>
    </row>
    <row r="13" spans="1:3">
      <c r="A13" s="4" t="s">
        <v>74</v>
      </c>
      <c r="B13" s="5" t="n">
        <v>400423</v>
      </c>
      <c r="C13" s="5" t="n">
        <v>129127</v>
      </c>
    </row>
    <row r="14" spans="1:3">
      <c r="A14" s="3" t="s">
        <v>115</v>
      </c>
    </row>
    <row r="15" spans="1:3">
      <c r="A15" s="4" t="s">
        <v>30</v>
      </c>
      <c r="B15" s="5" t="n">
        <v>8835</v>
      </c>
      <c r="C15" s="4" t="s">
        <v>31</v>
      </c>
    </row>
    <row r="16" spans="1:3">
      <c r="A16" s="4" t="s">
        <v>32</v>
      </c>
      <c r="B16" s="5" t="n">
        <v>54654</v>
      </c>
      <c r="C16" s="5" t="n">
        <v>237899</v>
      </c>
    </row>
    <row r="17" spans="1:3">
      <c r="A17" s="4" t="s">
        <v>38</v>
      </c>
      <c r="B17" s="5" t="n">
        <v>1236207</v>
      </c>
      <c r="C17" s="5" t="n">
        <v>321258</v>
      </c>
    </row>
    <row r="18" spans="1:3">
      <c r="A18" s="4" t="s">
        <v>116</v>
      </c>
      <c r="B18" s="5" t="n">
        <v>-1782458</v>
      </c>
      <c r="C18" s="5" t="n">
        <v>-1293250</v>
      </c>
    </row>
    <row r="19" spans="1:3">
      <c r="A19" s="3" t="s">
        <v>117</v>
      </c>
    </row>
    <row r="20" spans="1:3">
      <c r="A20" s="4" t="s">
        <v>118</v>
      </c>
      <c r="B20" s="5" t="n">
        <v>-32871</v>
      </c>
      <c r="C20" s="5" t="n">
        <v>-47459</v>
      </c>
    </row>
    <row r="21" spans="1:3">
      <c r="A21" s="4" t="s">
        <v>119</v>
      </c>
      <c r="B21" s="4" t="s">
        <v>31</v>
      </c>
      <c r="C21" s="5" t="n">
        <v>65330</v>
      </c>
    </row>
    <row r="22" spans="1:3">
      <c r="A22" s="4" t="s">
        <v>120</v>
      </c>
      <c r="B22" s="5" t="n">
        <v>-32871</v>
      </c>
      <c r="C22" s="5" t="n">
        <v>17871</v>
      </c>
    </row>
    <row r="23" spans="1:3">
      <c r="A23" s="3" t="s">
        <v>121</v>
      </c>
    </row>
    <row r="24" spans="1:3">
      <c r="A24" s="4" t="s">
        <v>122</v>
      </c>
      <c r="B24" s="5" t="n">
        <v>525000</v>
      </c>
      <c r="C24" s="5" t="n">
        <v>460500</v>
      </c>
    </row>
    <row r="25" spans="1:3">
      <c r="A25" s="4" t="s">
        <v>123</v>
      </c>
      <c r="B25" s="5" t="n">
        <v>1360000</v>
      </c>
      <c r="C25" s="4" t="s">
        <v>31</v>
      </c>
    </row>
    <row r="26" spans="1:3">
      <c r="A26" s="4" t="s">
        <v>124</v>
      </c>
      <c r="B26" s="5" t="n">
        <v>100000</v>
      </c>
      <c r="C26" s="5" t="n">
        <v>150000</v>
      </c>
    </row>
    <row r="27" spans="1:3">
      <c r="A27" s="4" t="s">
        <v>125</v>
      </c>
      <c r="B27" s="5" t="n">
        <v>-100000</v>
      </c>
      <c r="C27" s="4" t="s">
        <v>31</v>
      </c>
    </row>
    <row r="28" spans="1:3">
      <c r="A28" s="4" t="s">
        <v>126</v>
      </c>
      <c r="B28" s="5" t="n">
        <v>-15000</v>
      </c>
      <c r="C28" s="4" t="s">
        <v>31</v>
      </c>
    </row>
    <row r="29" spans="1:3">
      <c r="A29" s="4" t="s">
        <v>127</v>
      </c>
      <c r="B29" s="5" t="n">
        <v>1870000</v>
      </c>
      <c r="C29" s="5" t="n">
        <v>610500</v>
      </c>
    </row>
    <row r="30" spans="1:3">
      <c r="A30" s="4" t="s">
        <v>128</v>
      </c>
      <c r="B30" s="5" t="n">
        <v>54671</v>
      </c>
      <c r="C30" s="5" t="n">
        <v>-664879</v>
      </c>
    </row>
    <row r="31" spans="1:3">
      <c r="A31" s="4" t="s">
        <v>129</v>
      </c>
      <c r="B31" s="5" t="n">
        <v>266985</v>
      </c>
      <c r="C31" s="5" t="n">
        <v>673839</v>
      </c>
    </row>
    <row r="32" spans="1:3">
      <c r="A32" s="4" t="s">
        <v>130</v>
      </c>
      <c r="B32" s="7" t="n">
        <v>321656</v>
      </c>
      <c r="C32" s="7" t="n">
        <v>8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6:28:08Z</dcterms:created>
  <dcterms:modified xmlns:dcterms="http://purl.org/dc/terms/" xmlns:xsi="http://www.w3.org/2001/XMLSchema-instance" xsi:type="dcterms:W3CDTF">2017-07-06T16:28:08Z</dcterms:modified>
</cp:coreProperties>
</file>